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Revision of Financial Statem" sheetId="9" state="visible" r:id="rId9"/>
    <sheet xmlns:r="http://schemas.openxmlformats.org/officeDocument/2006/relationships" name="4. Cash and Cash Equivalents" sheetId="10" state="visible" r:id="rId10"/>
    <sheet xmlns:r="http://schemas.openxmlformats.org/officeDocument/2006/relationships" name="5. Restricted Cash" sheetId="11" state="visible" r:id="rId11"/>
    <sheet xmlns:r="http://schemas.openxmlformats.org/officeDocument/2006/relationships" name="6. Trading and Available-For-Sa" sheetId="12" state="visible" r:id="rId12"/>
    <sheet xmlns:r="http://schemas.openxmlformats.org/officeDocument/2006/relationships" name="7. Brokerage and Other Receivab" sheetId="13" state="visible" r:id="rId13"/>
    <sheet xmlns:r="http://schemas.openxmlformats.org/officeDocument/2006/relationships" name="8. Loans Issued" sheetId="14" state="visible" r:id="rId14"/>
    <sheet xmlns:r="http://schemas.openxmlformats.org/officeDocument/2006/relationships" name="9. Deferred Tax Assets" sheetId="15" state="visible" r:id="rId15"/>
    <sheet xmlns:r="http://schemas.openxmlformats.org/officeDocument/2006/relationships" name="10. Fixed Assets, Net" sheetId="16" state="visible" r:id="rId16"/>
    <sheet xmlns:r="http://schemas.openxmlformats.org/officeDocument/2006/relationships" name="11. Intangible Assets, Net" sheetId="17" state="visible" r:id="rId17"/>
    <sheet xmlns:r="http://schemas.openxmlformats.org/officeDocument/2006/relationships" name="12. Other Assets, Net" sheetId="18" state="visible" r:id="rId18"/>
    <sheet xmlns:r="http://schemas.openxmlformats.org/officeDocument/2006/relationships" name="13. Securities Sold, Not Yet Pu" sheetId="19" state="visible" r:id="rId19"/>
    <sheet xmlns:r="http://schemas.openxmlformats.org/officeDocument/2006/relationships" name="14. Loans Received" sheetId="20" state="visible" r:id="rId20"/>
    <sheet xmlns:r="http://schemas.openxmlformats.org/officeDocument/2006/relationships" name="15. Debt Securities Issued" sheetId="21" state="visible" r:id="rId21"/>
    <sheet xmlns:r="http://schemas.openxmlformats.org/officeDocument/2006/relationships" name="16. Customer Liabilities" sheetId="22" state="visible" r:id="rId22"/>
    <sheet xmlns:r="http://schemas.openxmlformats.org/officeDocument/2006/relationships" name="17. Trade Payables" sheetId="23" state="visible" r:id="rId23"/>
    <sheet xmlns:r="http://schemas.openxmlformats.org/officeDocument/2006/relationships" name="18. Securities Repurchase Agree" sheetId="24" state="visible" r:id="rId24"/>
    <sheet xmlns:r="http://schemas.openxmlformats.org/officeDocument/2006/relationships" name="19. Other Liabilities" sheetId="25" state="visible" r:id="rId25"/>
    <sheet xmlns:r="http://schemas.openxmlformats.org/officeDocument/2006/relationships" name="20. Fee and Commission Income_E" sheetId="26" state="visible" r:id="rId26"/>
    <sheet xmlns:r="http://schemas.openxmlformats.org/officeDocument/2006/relationships" name="21. Net Gain on Trading Securit" sheetId="27" state="visible" r:id="rId27"/>
    <sheet xmlns:r="http://schemas.openxmlformats.org/officeDocument/2006/relationships" name="22. Net Interest Income_Expense" sheetId="28" state="visible" r:id="rId28"/>
    <sheet xmlns:r="http://schemas.openxmlformats.org/officeDocument/2006/relationships" name="23. Net Gain on Foreign Exchang" sheetId="29" state="visible" r:id="rId29"/>
    <sheet xmlns:r="http://schemas.openxmlformats.org/officeDocument/2006/relationships" name="24. Related Party Transactions" sheetId="30" state="visible" r:id="rId30"/>
    <sheet xmlns:r="http://schemas.openxmlformats.org/officeDocument/2006/relationships" name="25. Stockholder's Equity" sheetId="31" state="visible" r:id="rId31"/>
    <sheet xmlns:r="http://schemas.openxmlformats.org/officeDocument/2006/relationships" name="26. Stock Based Compensation" sheetId="32" state="visible" r:id="rId32"/>
    <sheet xmlns:r="http://schemas.openxmlformats.org/officeDocument/2006/relationships" name="27. Acquisitions and Disposal o" sheetId="33" state="visible" r:id="rId33"/>
    <sheet xmlns:r="http://schemas.openxmlformats.org/officeDocument/2006/relationships" name="28. Commitments and Contingent " sheetId="34" state="visible" r:id="rId34"/>
    <sheet xmlns:r="http://schemas.openxmlformats.org/officeDocument/2006/relationships" name="29. Subsequent Events" sheetId="35" state="visible" r:id="rId35"/>
    <sheet xmlns:r="http://schemas.openxmlformats.org/officeDocument/2006/relationships" name="2. Summary of Significant Acc_2" sheetId="36" state="visible" r:id="rId36"/>
    <sheet xmlns:r="http://schemas.openxmlformats.org/officeDocument/2006/relationships" name="2. Summary of Significant Acc_3" sheetId="37" state="visible" r:id="rId37"/>
    <sheet xmlns:r="http://schemas.openxmlformats.org/officeDocument/2006/relationships" name="3. Revision of Financial Stat_2" sheetId="38" state="visible" r:id="rId38"/>
    <sheet xmlns:r="http://schemas.openxmlformats.org/officeDocument/2006/relationships" name="4. Cash and Cash Equivalents (T" sheetId="39" state="visible" r:id="rId39"/>
    <sheet xmlns:r="http://schemas.openxmlformats.org/officeDocument/2006/relationships" name="5. Restricted Cash (Tables)" sheetId="40" state="visible" r:id="rId40"/>
    <sheet xmlns:r="http://schemas.openxmlformats.org/officeDocument/2006/relationships" name="6. Trading and Available-For-_2" sheetId="41" state="visible" r:id="rId41"/>
    <sheet xmlns:r="http://schemas.openxmlformats.org/officeDocument/2006/relationships" name="7. Brokerage and Other Receiv_2" sheetId="42" state="visible" r:id="rId42"/>
    <sheet xmlns:r="http://schemas.openxmlformats.org/officeDocument/2006/relationships" name="8. Loans Issued (Tables)" sheetId="43" state="visible" r:id="rId43"/>
    <sheet xmlns:r="http://schemas.openxmlformats.org/officeDocument/2006/relationships" name="9. Deferred Tax Assets (Tables)" sheetId="44" state="visible" r:id="rId44"/>
    <sheet xmlns:r="http://schemas.openxmlformats.org/officeDocument/2006/relationships" name="10. Fixed Assets, Net (Tables)" sheetId="45" state="visible" r:id="rId45"/>
    <sheet xmlns:r="http://schemas.openxmlformats.org/officeDocument/2006/relationships" name="11. Intangible Assets, Net (Tab" sheetId="46" state="visible" r:id="rId46"/>
    <sheet xmlns:r="http://schemas.openxmlformats.org/officeDocument/2006/relationships" name="12. Other Assets, Net (Tables)" sheetId="47" state="visible" r:id="rId47"/>
    <sheet xmlns:r="http://schemas.openxmlformats.org/officeDocument/2006/relationships" name="14. Loans Received (Tables)" sheetId="48" state="visible" r:id="rId48"/>
    <sheet xmlns:r="http://schemas.openxmlformats.org/officeDocument/2006/relationships" name="15. Debt Securities Issued (Tab" sheetId="49" state="visible" r:id="rId49"/>
    <sheet xmlns:r="http://schemas.openxmlformats.org/officeDocument/2006/relationships" name="16. Customer Liabilities (Table" sheetId="50" state="visible" r:id="rId50"/>
    <sheet xmlns:r="http://schemas.openxmlformats.org/officeDocument/2006/relationships" name="17. Trade Payables (Tables)" sheetId="51" state="visible" r:id="rId51"/>
    <sheet xmlns:r="http://schemas.openxmlformats.org/officeDocument/2006/relationships" name="18. Securities Repurchase Agr_2" sheetId="52" state="visible" r:id="rId52"/>
    <sheet xmlns:r="http://schemas.openxmlformats.org/officeDocument/2006/relationships" name="19. Other Liabilities (Tables)" sheetId="53" state="visible" r:id="rId53"/>
    <sheet xmlns:r="http://schemas.openxmlformats.org/officeDocument/2006/relationships" name="20. Fee and Commission Income_(" sheetId="54" state="visible" r:id="rId54"/>
    <sheet xmlns:r="http://schemas.openxmlformats.org/officeDocument/2006/relationships" name="21. Net Gain on Trading Secur_2" sheetId="55" state="visible" r:id="rId55"/>
    <sheet xmlns:r="http://schemas.openxmlformats.org/officeDocument/2006/relationships" name="22. Net Interest Income_(Expens" sheetId="56" state="visible" r:id="rId56"/>
    <sheet xmlns:r="http://schemas.openxmlformats.org/officeDocument/2006/relationships" name="23. Net (Loss)_Gain on Foreign " sheetId="57" state="visible" r:id="rId57"/>
    <sheet xmlns:r="http://schemas.openxmlformats.org/officeDocument/2006/relationships" name="26. Stock Based Compensation (T" sheetId="58" state="visible" r:id="rId58"/>
    <sheet xmlns:r="http://schemas.openxmlformats.org/officeDocument/2006/relationships" name="27. Acquisitions and Disposal_2" sheetId="59" state="visible" r:id="rId59"/>
    <sheet xmlns:r="http://schemas.openxmlformats.org/officeDocument/2006/relationships" name="28. Commitments and Contingen_2" sheetId="60" state="visible" r:id="rId60"/>
    <sheet xmlns:r="http://schemas.openxmlformats.org/officeDocument/2006/relationships" name="2. Summary of Significant Acc_4" sheetId="61" state="visible" r:id="rId61"/>
    <sheet xmlns:r="http://schemas.openxmlformats.org/officeDocument/2006/relationships" name="2. Summary of Significant Acc_5" sheetId="62" state="visible" r:id="rId62"/>
    <sheet xmlns:r="http://schemas.openxmlformats.org/officeDocument/2006/relationships" name="3. Revision of Financial Stat_3" sheetId="63" state="visible" r:id="rId63"/>
    <sheet xmlns:r="http://schemas.openxmlformats.org/officeDocument/2006/relationships" name="4. Cash and Cash Equivalents (D" sheetId="64" state="visible" r:id="rId64"/>
    <sheet xmlns:r="http://schemas.openxmlformats.org/officeDocument/2006/relationships" name="4. Cash and Cash Equivalents _2" sheetId="65" state="visible" r:id="rId65"/>
    <sheet xmlns:r="http://schemas.openxmlformats.org/officeDocument/2006/relationships" name="5. Restricted Cash (Details)" sheetId="66" state="visible" r:id="rId66"/>
    <sheet xmlns:r="http://schemas.openxmlformats.org/officeDocument/2006/relationships" name="6. Trading and Available-For-_3" sheetId="67" state="visible" r:id="rId67"/>
    <sheet xmlns:r="http://schemas.openxmlformats.org/officeDocument/2006/relationships" name="6. Trading and Available-For-_4" sheetId="68" state="visible" r:id="rId68"/>
    <sheet xmlns:r="http://schemas.openxmlformats.org/officeDocument/2006/relationships" name="6. Trading and Available-For-_5" sheetId="69" state="visible" r:id="rId69"/>
    <sheet xmlns:r="http://schemas.openxmlformats.org/officeDocument/2006/relationships" name="6. Trading and Available-For-_6" sheetId="70" state="visible" r:id="rId70"/>
    <sheet xmlns:r="http://schemas.openxmlformats.org/officeDocument/2006/relationships" name="7. Brokerage and Other Receiv_3" sheetId="71" state="visible" r:id="rId71"/>
    <sheet xmlns:r="http://schemas.openxmlformats.org/officeDocument/2006/relationships" name="8. Loans Issued (Details)" sheetId="72" state="visible" r:id="rId72"/>
    <sheet xmlns:r="http://schemas.openxmlformats.org/officeDocument/2006/relationships" name="9. Deferred Tax Assets (Details" sheetId="73" state="visible" r:id="rId73"/>
    <sheet xmlns:r="http://schemas.openxmlformats.org/officeDocument/2006/relationships" name="9. Deferred Tax Assets (Detai_2" sheetId="74" state="visible" r:id="rId74"/>
    <sheet xmlns:r="http://schemas.openxmlformats.org/officeDocument/2006/relationships" name="9. Deferred Tax Assets (Detai_3" sheetId="75" state="visible" r:id="rId75"/>
    <sheet xmlns:r="http://schemas.openxmlformats.org/officeDocument/2006/relationships" name="10. Fixed Assets, Net (Details)" sheetId="76" state="visible" r:id="rId76"/>
    <sheet xmlns:r="http://schemas.openxmlformats.org/officeDocument/2006/relationships" name="10. Fixed Assets, Net (Details " sheetId="77" state="visible" r:id="rId77"/>
    <sheet xmlns:r="http://schemas.openxmlformats.org/officeDocument/2006/relationships" name="11. Intangible Assets, Net (Det" sheetId="78" state="visible" r:id="rId78"/>
    <sheet xmlns:r="http://schemas.openxmlformats.org/officeDocument/2006/relationships" name="11. Intangible Assets, Net (D_2" sheetId="79" state="visible" r:id="rId79"/>
    <sheet xmlns:r="http://schemas.openxmlformats.org/officeDocument/2006/relationships" name="12. Other Assets, Net (Details)" sheetId="80" state="visible" r:id="rId80"/>
    <sheet xmlns:r="http://schemas.openxmlformats.org/officeDocument/2006/relationships" name="14. Loans Received (Details)" sheetId="81" state="visible" r:id="rId81"/>
    <sheet xmlns:r="http://schemas.openxmlformats.org/officeDocument/2006/relationships" name="15. Debt Securities Issued (Det" sheetId="82" state="visible" r:id="rId82"/>
    <sheet xmlns:r="http://schemas.openxmlformats.org/officeDocument/2006/relationships" name="16. Customer Liabilities (Detai" sheetId="83" state="visible" r:id="rId83"/>
    <sheet xmlns:r="http://schemas.openxmlformats.org/officeDocument/2006/relationships" name="17. Trade Payables (Details)" sheetId="84" state="visible" r:id="rId84"/>
    <sheet xmlns:r="http://schemas.openxmlformats.org/officeDocument/2006/relationships" name="18. Securities Repurchase Agr_3" sheetId="85" state="visible" r:id="rId85"/>
    <sheet xmlns:r="http://schemas.openxmlformats.org/officeDocument/2006/relationships" name="19. Other Liabilities (Details)" sheetId="86" state="visible" r:id="rId86"/>
    <sheet xmlns:r="http://schemas.openxmlformats.org/officeDocument/2006/relationships" name="20. Fee and Commission Income_2" sheetId="87" state="visible" r:id="rId87"/>
    <sheet xmlns:r="http://schemas.openxmlformats.org/officeDocument/2006/relationships" name="21. Net Gain on Trading Secur_3" sheetId="88" state="visible" r:id="rId88"/>
    <sheet xmlns:r="http://schemas.openxmlformats.org/officeDocument/2006/relationships" name="22. Net Interest Income_(Expe_2" sheetId="89" state="visible" r:id="rId89"/>
    <sheet xmlns:r="http://schemas.openxmlformats.org/officeDocument/2006/relationships" name="23. Net (Loss)_Gain on Foreig_2" sheetId="90" state="visible" r:id="rId90"/>
    <sheet xmlns:r="http://schemas.openxmlformats.org/officeDocument/2006/relationships" name="26. Stock Based Compensation (D" sheetId="91" state="visible" r:id="rId91"/>
    <sheet xmlns:r="http://schemas.openxmlformats.org/officeDocument/2006/relationships" name="26. Stock Based Compensation _2" sheetId="92" state="visible" r:id="rId92"/>
    <sheet xmlns:r="http://schemas.openxmlformats.org/officeDocument/2006/relationships" name="26. Stock Based Compensation _3" sheetId="93" state="visible" r:id="rId93"/>
    <sheet xmlns:r="http://schemas.openxmlformats.org/officeDocument/2006/relationships" name="27. Acquisitions and Disposal_3" sheetId="94" state="visible" r:id="rId94"/>
    <sheet xmlns:r="http://schemas.openxmlformats.org/officeDocument/2006/relationships" name="28. Commitments and Contingen_3" sheetId="95" state="visible" r:id="rId95"/>
    <sheet xmlns:r="http://schemas.openxmlformats.org/officeDocument/2006/relationships" name="28. Commitments and Contingen_4" sheetId="96" state="visible" r:id="rId96"/>
  </sheets>
  <definedNames/>
  <calcPr calcId="124519" fullCalcOnLoad="1"/>
</workbook>
</file>

<file path=xl/sharedStrings.xml><?xml version="1.0" encoding="utf-8"?>
<sst xmlns="http://schemas.openxmlformats.org/spreadsheetml/2006/main" uniqueCount="716">
  <si>
    <t>Document and Entity Information - USD ($)</t>
  </si>
  <si>
    <t>12 Months Ended</t>
  </si>
  <si>
    <t>Mar. 31, 2019</t>
  </si>
  <si>
    <t>Jun. 12, 2019</t>
  </si>
  <si>
    <t>Sep. 30, 2018</t>
  </si>
  <si>
    <t>Document And Entity Information</t>
  </si>
  <si>
    <t>Entity Registrant Name</t>
  </si>
  <si>
    <t>Freedom Holding Corp.</t>
  </si>
  <si>
    <t>Entity Central Index Key</t>
  </si>
  <si>
    <t>0000924805</t>
  </si>
  <si>
    <t>Document Type</t>
  </si>
  <si>
    <t>10-K</t>
  </si>
  <si>
    <t>Document Period End Date</t>
  </si>
  <si>
    <t>Mar. 31,
		2019</t>
  </si>
  <si>
    <t>Amendment Flag</t>
  </si>
  <si>
    <t>false</t>
  </si>
  <si>
    <t>Current Fiscal Year End Date</t>
  </si>
  <si>
    <t>--03-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AUDITED) - USD ($) $ in Thousands</t>
  </si>
  <si>
    <t>Mar. 31, 2018</t>
  </si>
  <si>
    <t>ASSETS</t>
  </si>
  <si>
    <t>Cash and cash equivalents</t>
  </si>
  <si>
    <t>Restricted cash</t>
  </si>
  <si>
    <t>Trading securities</t>
  </si>
  <si>
    <t>Available-for-sale securities, at fair value</t>
  </si>
  <si>
    <t>Brokerage and other receivables, net</t>
  </si>
  <si>
    <t>Loans issued</t>
  </si>
  <si>
    <t>Deferred tax assets</t>
  </si>
  <si>
    <t>Fixed assets, net</t>
  </si>
  <si>
    <t>Intangible assets, net</t>
  </si>
  <si>
    <t>Goodwill</t>
  </si>
  <si>
    <t>Other assets, net</t>
  </si>
  <si>
    <t>TOTAL ASSETS</t>
  </si>
  <si>
    <t>LIABILITIES AND STOCKHOLDERS' EQUITY</t>
  </si>
  <si>
    <t>Securities sold, not yet purchased - at fair value</t>
  </si>
  <si>
    <t>Loans received</t>
  </si>
  <si>
    <t>Debt securities issued</t>
  </si>
  <si>
    <t>Customer liabilities</t>
  </si>
  <si>
    <t>Trade payables</t>
  </si>
  <si>
    <t>Deferred distribution payments</t>
  </si>
  <si>
    <t>Securities repurchase agreement obligations</t>
  </si>
  <si>
    <t>Current income tax liability</t>
  </si>
  <si>
    <t>Other liabilities</t>
  </si>
  <si>
    <t>TOTAL LIABILITIES</t>
  </si>
  <si>
    <t>Commitments and Contingencies (Note 28)</t>
  </si>
  <si>
    <t xml:space="preserve"> </t>
  </si>
  <si>
    <t>STOCKHOLDERS' EQUITY</t>
  </si>
  <si>
    <t>Preferred stock - $0.001 par value; 20,000,000 shares authorized, no shares issued or outstanding</t>
  </si>
  <si>
    <t>Common stock - $0.001 par value; 500,000,000 shares authorized; 58,043,212 and 58,033,212 shares issued and outstanding as of March 31, 2019 and 2018, respectively</t>
  </si>
  <si>
    <t>Additional paid in capital</t>
  </si>
  <si>
    <t>Retained earnings</t>
  </si>
  <si>
    <t>Accumulated other comprehensive loss</t>
  </si>
  <si>
    <t>TOTAL STOCKHOLDERS' EQUITY</t>
  </si>
  <si>
    <t>TOTAL LIABILITIES AND STOCKHOLDERS' EQUITY</t>
  </si>
  <si>
    <t>(Recast)</t>
  </si>
  <si>
    <t>CONSOLIDATED BALANCE SHEETS (AUDITED) (Parenthetical) - $ / shares</t>
  </si>
  <si>
    <t>SHARE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AND STATEMENTS OF OTHER COMPREHENSIVE INCOME/(LOSS) (Unaudited) - USD ($) $ in Thousands</t>
  </si>
  <si>
    <t>Revenue:</t>
  </si>
  <si>
    <t>Fee and commission income</t>
  </si>
  <si>
    <t>Net gain on trading securities</t>
  </si>
  <si>
    <t>Interest income</t>
  </si>
  <si>
    <t>Net gain on derivatives</t>
  </si>
  <si>
    <t>Net (loss)/gain on foreign exchange operations</t>
  </si>
  <si>
    <t>TOTAL REVENUE, NET</t>
  </si>
  <si>
    <t>Expense:</t>
  </si>
  <si>
    <t>Interest expense</t>
  </si>
  <si>
    <t>Fee and commission expense</t>
  </si>
  <si>
    <t>Operating expense</t>
  </si>
  <si>
    <t>Provision for impairment losses</t>
  </si>
  <si>
    <t>Other expense/(income), net</t>
  </si>
  <si>
    <t>Loss from disposal of subsidiary</t>
  </si>
  <si>
    <t>TOTAL EXPENSE</t>
  </si>
  <si>
    <t>NET INCOME BEFORE INCOME TAX</t>
  </si>
  <si>
    <t>Income tax expense</t>
  </si>
  <si>
    <t>NET INCOME</t>
  </si>
  <si>
    <t>OTHER COMPREHENSIVE INCOME/(LOSS)</t>
  </si>
  <si>
    <t>Change in unrealized gain on investments available-for-sale, net of tax effect</t>
  </si>
  <si>
    <t>Reclassification adjustment relating to available-for-sale investments disposed of in the period, net of tax effect</t>
  </si>
  <si>
    <t>Foreign currency translation adjustments, net of tax</t>
  </si>
  <si>
    <t>COMPREHENSIVE INCOME/(LOSS)</t>
  </si>
  <si>
    <t>BASIC NET INCOME PER COMMON SHARE</t>
  </si>
  <si>
    <t>DILUTED NET INCOME PER COMMON SHARE</t>
  </si>
  <si>
    <t>Weighted average number of shares (basic)</t>
  </si>
  <si>
    <t>Weighted average number of shares (diluted)</t>
  </si>
  <si>
    <t>CONSOLIDATED STATEMENTS OF SHAREHOLDERS' EQUITY - USD ($) $ in Thousands</t>
  </si>
  <si>
    <t>Common Stock</t>
  </si>
  <si>
    <t>Additional Paid-In Capital</t>
  </si>
  <si>
    <t>Retained Earnings</t>
  </si>
  <si>
    <t>Accumulated Other Comprehensive Loss</t>
  </si>
  <si>
    <t>Total</t>
  </si>
  <si>
    <t>Beginning balance, shares at Mar. 31, 2017</t>
  </si>
  <si>
    <t>Beginning balance, amount at Mar. 31, 2017</t>
  </si>
  <si>
    <t>Capital contributions</t>
  </si>
  <si>
    <t>Issuance of shares of common stock in the private placement, shares</t>
  </si>
  <si>
    <t>Issuance of shares of common stock in the private placement, amount</t>
  </si>
  <si>
    <t>Acquisition of Freedom RU, shares</t>
  </si>
  <si>
    <t>Acquisition of Freedom RU, amount</t>
  </si>
  <si>
    <t>Acquisition of Freedom UA, shares</t>
  </si>
  <si>
    <t>Acquisition of Freedom UA, amount</t>
  </si>
  <si>
    <t>Acquisition of Freedom CY, shares</t>
  </si>
  <si>
    <t>Acquisition of Freedom CY, amount</t>
  </si>
  <si>
    <t>Acquisition of Nettrader</t>
  </si>
  <si>
    <t>Acquisition of Asyl Invest</t>
  </si>
  <si>
    <t>Stock based compensation, shares</t>
  </si>
  <si>
    <t>Stock based compensation, amount</t>
  </si>
  <si>
    <t>Debt forgiveness by shareholder</t>
  </si>
  <si>
    <t>Fractional shares from reverse stock split, shares</t>
  </si>
  <si>
    <t>Change in unrealized gain on investments available-for-sale</t>
  </si>
  <si>
    <t>Translation difference</t>
  </si>
  <si>
    <t>Net income</t>
  </si>
  <si>
    <t>Ending balance, shares at Mar. 31, 2018</t>
  </si>
  <si>
    <t>Beginning balance, amount at Mar. 31, 2018</t>
  </si>
  <si>
    <t>Exercise of options, shares</t>
  </si>
  <si>
    <t>Exercise of options, amount</t>
  </si>
  <si>
    <t>Ending balance, shares at Mar. 31, 2019</t>
  </si>
  <si>
    <t>Beginning balance, amount at Mar. 31, 2019</t>
  </si>
  <si>
    <t>CONSOLIDATED STATEMENTS OF CASH FLOWS (Unaudited) - USD ($) $ in Thousands</t>
  </si>
  <si>
    <t>Cash Flows From Operating Activities</t>
  </si>
  <si>
    <t>Adjustments to reconcile net income (used in)/from operating activities:</t>
  </si>
  <si>
    <t>Depreciation and amortization</t>
  </si>
  <si>
    <t>Loss on sale of fixed assets</t>
  </si>
  <si>
    <t>Change in deferred taxes</t>
  </si>
  <si>
    <t>Stock compensation expense</t>
  </si>
  <si>
    <t>Unrealized loss/(gain) on trading securities</t>
  </si>
  <si>
    <t>Net change in accrued interest</t>
  </si>
  <si>
    <t>Net gain on derivative</t>
  </si>
  <si>
    <t>Allowance for receivables</t>
  </si>
  <si>
    <t>Changes in operating assets and liabilities:</t>
  </si>
  <si>
    <t>Securities sold, but not yet purchased - at fair value</t>
  </si>
  <si>
    <t>Net cash flows from/(used in) operating activities</t>
  </si>
  <si>
    <t>Cash Flows From Investing Activities</t>
  </si>
  <si>
    <t>Purchase of fixed assets</t>
  </si>
  <si>
    <t>Proceeds from sale of fixed assets</t>
  </si>
  <si>
    <t>Proceeds from sale of intangible assets</t>
  </si>
  <si>
    <t>Proceeds from sale of available-for-sale securities, at fair value</t>
  </si>
  <si>
    <t>Consideration paid for Asyl Invest</t>
  </si>
  <si>
    <t>Cash, cash equivalents and restricted cash received from acquisitions</t>
  </si>
  <si>
    <t>Net cash flows (used in)/from investing activities</t>
  </si>
  <si>
    <t>Cash Flows From Financing Activities</t>
  </si>
  <si>
    <t>(Repurchase of)/proceeds from securities repurchase agreement obligations</t>
  </si>
  <si>
    <t>Proceeds from issuance of debt securities</t>
  </si>
  <si>
    <t>Repurchase of debt securities</t>
  </si>
  <si>
    <t>Proceeds from private placements</t>
  </si>
  <si>
    <t>Exercise of options</t>
  </si>
  <si>
    <t>Proceeds from loans received</t>
  </si>
  <si>
    <t>Repayment of loans received</t>
  </si>
  <si>
    <t>Net cash flows (used in)/from financing activities</t>
  </si>
  <si>
    <t>Effect of changes in foreign exchange rates on cash and cash equivalent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Income tax paid</t>
  </si>
  <si>
    <t>Non-cash investing and financing activities:</t>
  </si>
  <si>
    <t>Consideration for Nettrader acquisition to be settled</t>
  </si>
  <si>
    <t>Common stock issued for acquisition of Freedom UA</t>
  </si>
  <si>
    <t>Assets received from acquisition of Freedom UA</t>
  </si>
  <si>
    <t>Liabilities assumed from acquisition of Freedom UA</t>
  </si>
  <si>
    <t>Debt forgiveness by shareholder in Freedom CY</t>
  </si>
  <si>
    <t>Assets received from acquisition of Asyl Invest</t>
  </si>
  <si>
    <t>Liabilities assumed from Asyl Invest</t>
  </si>
  <si>
    <t>Assets received from acquisition of Nettrader</t>
  </si>
  <si>
    <t>Liabilities assumed from Nettrader</t>
  </si>
  <si>
    <t>1. Description of Business</t>
  </si>
  <si>
    <t>Organization, Consolidation and Presentation of Financial Statements [Abstract]</t>
  </si>
  <si>
    <t>Description of Business</t>
  </si>
  <si>
    <t>Overview Freedom Holding Corp. (the “Company” or “FRHC”)
is corporation organized in the United States under the laws of the State of Nevada that through its operating subsidiaries engages
in a broad range of activities in the securities industry, including retail securities brokerage, research, investment counseling,
securities trading, market making, corporate investment banking and underwriting services in Eastern Europe and Central Asia. The
Company is headquartered in Almaty, Kazakhstan, with supporting administrative office locations in Russia, Cyprus and the United
States. The Company owns directly, or through subsidiaries, the following
companies: LLC Investment Company Freedom Finance, a Moscow, Russia-based securities broker-dealer (“Freedom RU”);
LLC FFIN Bank, a Moscow, Russia-based bank (“FFIN Bank”); JSC Freedom Finance, an Almaty, Kazakhstan-based securities
broker-dealer (“Freedom KZ”); Freedom Finance Cyprus Limited, a Limassol, Cyprus-based broker-dealer (“Freedom
CY”); Freedom Finance Germany TT GmbH, a Berlin, Germany-based tied agent (“Freedom GE”), LLC Freedom Finance
Ukraine, a Kiev, Ukraine-based broker-dealer (“Freedom UA”); LLC Freedom Finance Uzbekistan, a Tashkent, Uzbekistan-based
broker-dealer (“Freedom UZ”); and FFIN Securities, Inc., a Nevada corporation (“FFIN”). The Company’s subsidiaries are professional participants on
the Kazakhstan Stock Exchange (KASE), Astana Stock Exchange (AIX), Moscow Exchange (MOEX), Saint-Petersburg Exchange (SPB), the
Ukrainian Exchange, and the Republican Stock Exchange of Tashkent (UZSE). Freedom CY serves to provide the Company’s clients
with operations support and access to the investment opportunities, relative stability, and integrity of the U.S. and European
securities markets, which under the regulatory regimes of many jurisdictions where the Company operates do not currently allow
investors direct access to international securities markets. In November 2015, the Company entered into a Share Exchange and Acquisition
Agreement with Timur Turlov to acquire FFIN, Freedom RU and Freedom CY. The acquisition of FFIN closed in November 2015. In June
2017, the Company closed the acquisition of Freedom RU, which included the acquisition of Freedom RU and its wholly-owned subsidiaries
FFIN Bank and Freedom KZ. In exchange for his 100% interest in Freedom RU and its subsidiaries, Timur Turlov, our chief executive
officer and chairman, was issued 20,665,023 shares of restricted Company common stock. In November 2017, the Company closed the
acquisition of Freedom CY. The Company issued Mr. Turlov 12,758,011 shares of restricted Company common stock in exchange for his
100% ownership interest in Freedom CY. In November 2017, the Company closed the acquisition of Freedom UA
with BusinessTrain, Ltd. in exchange for 387,700 shares of restricted Company common stock. In April 2018, the Company completed the acquisition and merger of
JSC Asyl Invest (“Asyl”) into Freedom KZ for approximately $2.2 million, which was equal to the fair value of the net
assets acquired. In May 2018, the Company completed the acquisition and merger of
Nettrader LLC (“Nettrader”) for approximately $3.8 million, which was equal to the fair value of the net assets acquired. On September 6, 2017, the Company effected a one-share-for-twenty-five-shares
reverse stock split of its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t>
  </si>
  <si>
    <t>2. Summary of Significant Accounting Policies</t>
  </si>
  <si>
    <t>Accounting Policies [Abstract]</t>
  </si>
  <si>
    <t>Summary of Significant Accounting Policies</t>
  </si>
  <si>
    <t xml:space="preserve">Accounting principles The Company’s accounting policies and accompanying consolidated
financial statements conform to accounting principles generally accepted in the United States of America (US GAAP). These financial statements have been prepared on the accrual basis
of accounting. Basis of presentation and principles of consolidation The Company’s consolidated financial statements present the
consolidated accounts of FRHC, Freedom RU, Freedom KZ, FFIN Bank, Freedom CY, Freedom UA, Freedom UZ, Freedom GE, FFIN and the
financial results of LLC First Stock Store (“Freedom 24”) up to the date of its disposal on September 30, 2018. All
significant inter-company balances and transactions have been eliminated from the consolidated financial statements. As further discussed in Note 27 – Acquisitions and Disposal
of Subsidiary, the acquisitions of Asyl and Nettrader were each considered transactions between entities under common control,
therefore the accompanying financial information has been recast to include these acquisitions for all periods presented. Accordingly,
the accompanying consolidated financial statements include historical cost-basis accounts of the assets of: (i) Asyl prior to April
12, 2018, the date of completion of the Asyl acquisition and merger, and (ii) Nettrader prior to May 28, 2018, the date of completion
of the Nettrader acquisition and merge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The Company adopted the new guidance on April 1, 2018.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solidated Balance Sheets. The Company purchases foreign currency futures contracts from
financial institutions to minimize the risk caused by foreign currency fluctuation on its foreign currency receivables and payables
and also purchases foreign currency futures contracts for speculative purposes. Futures are traded on the KASE and represent commitments
to purchase or sell a particular foreign currency at a future date and at a specific price. All gains and losses on foreign currency contracts were realized
during the year ended March 31, 2019, and are included in net gain on derivatives in the Consolidated Statements of Operations
and Statements of Other Comprehensive Income/(Loss). Functional currency 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The functional currencies of our operating subsidiaries are the Russian
ruble, European euro, Ukrainian hryvnia, Uzbekistani som and the Kazakhstani tenge. For financial reporting purposes, those currencies
are translated into United State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loss” reserve.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income/(loss), with the
exception of other-than-temporary impairment losses, interest calculated using the effective interest method, dividend income and
foreign exchange gains and losses are recognized in the Consolidated Statements of Operations and Statements of other Comprehensive
Income/(Loss). Where the investment is disposed of or is determined to be impaired, the cumulative gain or loss previously accumulated
in the investments revaluation reserve is reclassified to profit or loss.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Loss) and included in net gain/(loss) on trading securities.
Interest earned and dividend income are recognized in the Consolidated Statements of Operations and Statements of Other Comprehensive
Income/(Loss)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Loss).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Loss).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Company has no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 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19 and March 31, 2018, the Company had not recorded
any charges for impairment of long-lived assets. Impairment of goodwill As of March 31, 2019 and March 31, 2018, goodwill recorded in the
Company’s Consolidated Balance Sheets totaled $2,936 and $3,28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goodwill value as March 31, 2019 decreased compared
to March 31, 2018 due to foreign exchange currency translation. The changes in the carrying amount of goodwill for the year ended
March 31, 2019 and 2018 were as follows:
Amount
Balance as of March 31, 2017 $ 981
Acquisition of Asyl 1,511
Acquisition of Freedom UA 832
Foreign currency translation (36)
Balance as of March 31, 2018 (Recast) $ 3,288
Foreign currency translation (352)
Balance as of March 31, 2019 $ 2,936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March 31, 2019 and March 31, 2018,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may be subject to incremental U.S. tax on GILTI income beginning in 2018, depending upon expense allocations and the applicable
U.S. foreign tax credit rules. The Company has presented the deferred tax impacts of GILTI tax in its consolidated
financial statements for the year ended March 31, 2019.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Rent payable under operating leases is charged to expense on a straight-line
basis over the term of the relevant lease.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Advertising expense For the years ended March 31, 2019 and 2018, the Company had expenses
related to advertising in the amount of $4,500 and $1,384, respectively. All costs associated with advertising are expensed in
the period incurred. Recent accounting pronouncements In May 2018, the FASB issued ASU No. 2018-06, Codification
Improvements to Topic 942, Financial Services - Depository and Lending. The FASB issued this Update to supersede outdated guidance
related to the Office of the Comptroller of the Currency’s Banking Circular 202, Accounting for Net Deferred Tax Charges
(Circular 202). The Board has an ongoing project on its agenda about Codification improvements to clarify the FASB Accounting
Standards Codification or to correct unintended application of guidance. Those Codification improvement items generally are not
expected to have a significant effect on current accounting practice or to create a significant administrative cost for most entities.
The amendments in this Update are of a similar nature, and, therefore, the Board is addressing the improvements through the Codification
improvements project. The Board decided to issue a separate Update to increase stakeholders’ awareness of the improvements
to Topic 942, Financial Services—Depository and Lending. The amendments in this Update remove outdated guidance related
to Circular 202 and should have no effect on reporting entities. ASU 2016-02, “Leases,” ASU 2018-01,
“Land Easement Practical Expedient for Transition to Topic 842,” ASU 2018-10, “Codification Improvements to Topic
842, Leases” and ASU 2018-11, “Leases (Topic 842): Targeted Improvements”: In February 2016, the FASB issued
ASU 2016-02 which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nd ASC 606.
ASU 2016-02 also requires new qualitative and quantitative disclosures for both lessees and lessors. In July 2018 the FASB adopted
ASU 2018-10 which makes technical corrections and clarifications to the accounting guidance in Topic 842. For public entities, ASU 2016-02, 2018-01, 2018-10, 2018-11, 2018-20
and 2019-01 are effective for fiscal years beginning after December 15, 2018, including interim periods therein, with early adoption
permitted. ASU 2016-02 requires lessees and lessors to recognize and measure leases at the beginning of the earliest period presented
using a modified retrospective approach. ASU 2018-11 provides entities an optional transition method to apply the new guidance
as of the adoption date, rather than as of the earliest period presented. In transition, entities may elect certain practical expedients
when applying ASU 2016-02. These include a package of practical expedients that must be applied in its entirety to all leases commencing
before the effective date, unless the lease is modified, to not reassess (a) the existence of a lease, (b) lease classification
or (c) determination of initial direct costs, which effectively allows entities to carryforward accounting conclusions under previous
U.S. GAAP. ASU 2016-02 also includes a practical expedient to use hindsight in making judgments when determining the lease term
and any long-lived asset impairment. ASU 2018-01 allows entities to elect a practical expedient that would exclude application
of ASU 2016-02 to land easements that existed prior to its adoption, if they were not accounted for as leases under previous U.S.
GAAP. ASU 2018-11 provides a lessor practical expedient for separating lease and non-lease components. The Company plans to
apply the practical expedients permitted within the guidance, which allows the Company to carryforward its historical lease classification,
and to apply the transition option which does not require application of the guidance to comparative periods in the year of adoption.
ASU 2018-20 affect the amendments in Update 2016-02, which are not yet effective but can be early adopted. ASU 2019-01 brings attention
to issues related to Update 2016-02: (a) determining the fair value of the underlying asset by lessors that are not manufacturers
or dealers; (b) Presentation on the statement of cash flows—sales-type and direct financing leases; (c) Transition disclosures
related to Topic 250, Accounting Changes and Error Corrections. The adoption of this ASU will result in the recognition of significant
right-of-use assets and lease liabilities in the Company’s Consolidated Balance Sheets. The preparation for adoption is ongoing,
including the assessment of other potential impacts of this ASU, which includes analysis of potential transitional adjustments
to Stockholders’ equity and impact of adoption on the Consolidated Statements of Operations and the Consolidated Statements
of Cash Flows. In August 2018, the FASB issued ASU No. 2018-13, Fair Value Measurement
(Topic 820), Disclosure Framework—Changes to the Disclosure Requirements for Fair Value Measurement. In March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enerally accepted accounting principles (GAAP). The amendments in this Update modify the disclosure requirements on fair value
measurements in Topic 820, Fair Value Measurement, based on the concepts in the Concepts Statement, including the consideration
of costs and benefits. The amendments in this Update apply to all entities that are required, under existing GAAP, to make disclosures
about recurring or nonrecurring fair value measurements. The amendments in this Update are effective for all entities for fiscal
years, and interim periods within those fiscal years, beginning after December 15, 2019. The Company is currently evaluating the
impact of the new guidance on its consolidated financial statements. In November 2018, the FASB issued ASU No. 2018-19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Through that Update, the Board added Topic 326 and made several consequential
amendments to the FASB Accounting Standards Codification. The amendment clarifies that receivables arising from operating leases
are not within the scope of Subtopic 326-20. Instead, impairment of receivables arising from operating leases should be accounted
for in accordance with Topic 842, Leases. For public business entities that are U.S. Securities and Exchange Commission (SEC) filers,
the amendments in this Update are effective for fiscal years beginning after December 15, 2019, including interim periods within
those fiscal years. The effective date and transition requirements for the amendments in this Update are the same as the effective
dates and transition requirements in Update 2016-13, as amended by this Update. The Company does not expect material impact from
new guidance on its condensed consolidated financial statements. In November 2018, the FASB issued ASU No. 2018-19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Through that Update, the Board added Topic 326 and made several consequential
amendments to the FASB Accounting Standards Codification. The amendment clarifies that receivables arising from operating leases
are not within the scope of Subtopic 326-20. Instead, impairment of receivables arising from operating leases should be accounted
for in accordance with Topic 842, Leases. For public business entities that are U.S. Securities and Exchange Commission (SEC) filers,
the amendments in this Update are effective for fiscal years beginning after December 15, 2019, including interim periods within
those fiscal years. The effective date and transition requirements for the amendments in this Update are the same as the effective
dates and transition requirements in Update 2016-13, as amended by this Update. The Company does not expect material impact from
new guidance on its condensed consolidated financial statements. </t>
  </si>
  <si>
    <t>3. Revision of Financial Statement</t>
  </si>
  <si>
    <t>Accounting Changes and Error Corrections [Abstract]</t>
  </si>
  <si>
    <t>Revision of Financial Statement</t>
  </si>
  <si>
    <t xml:space="preserve">When preparing the consolidated financial statements for the year
ended March 31, 2019, management determined that certain amounts included in the Company’s March 31, 2018, consolidated financial
statements required revision, due to the closing of the acquisition of Freedom RU on June 29, 2017 the closing of the acquisition
of Freedom CY on November 1, 2017, and the completion of the mergers of Nettrader in May 2018, and Asyl in April 2018, which were
deemed to be entities under common control with the Company. Certain reclassifications also have been made to the prior year’s
consolidated financial statements to enhance comparability with the current year’s consolidated financial statements following
the increase in intangible assets of the Company related to acquisition of the Tradernet trading platform. As a result, certain
line items have been amended in the Consolidated Balance Sheets. Comparative figures have been adjusted to conform to the current
period’s presentation.   The previously issued Consolidated Balance Sheet as of March 31,
2018, and Consolidated Statement of Operations and Statements of Other Comprehensive Income for the year ended March 31, 2018 have
been revised as follows:
As of March 31, 2018
BALANCE SHEETS (RECAST) As previously reported Recast As recasted
ASSETS
Cash and cash equivalents $ 64,531 $ 1,200 $ 65,731
Restricted cash 13,671 8,291 21,962
Trading securities 212,319 276 212,595
Available-for-sale securities, at fair value 2 238 240
Brokerage and other receivables, net 21,109 3,776 24,885
Loans issued 8,754 - 8,754
Deferred tax assets 1,046 (274) 772
Fixed assets, net 2,362 48 2,410
Intangible assets, net - 5,692 5,692
Goodwill 1,798 1,490 3,288
Other assets, net 4,494 79 4,573
TOTAL ASSETS $ 330,086 $ 20,816 $ 350,902
LIABILITIES AND STOCKHOLDERS’ EQUITY
Securities sold, not yet purchased - at fair value $ 1,135 $ - $ 1,135
Loans received 7,143 - 7,143
Debt securities issued 10,840 382 11,222
Customer liabilities 21,855 8,817 30,672
Trade payables 8,998 15 9,013
Deferred distribution payments 8,534 - 8,534
Securities repurchase agreement obligations 154,775 - 154,775
Deferred income tax liabilities 387 (387) -
Other liabilities 1,319 57 1,376
TOTAL LIABILITIES 214,986 8,884 223,870
STOCKHOLDERS’ EQUITY
Preferred stock - - -
Common stock 58 - 58
Additional paid in capital 87,049 13,131 100,180
Retained earnings 35,387 (1,036) 34,351
Accumulated other comprehensive loss (7,394) (163) (7,557)
TOTAL STOCKHOLDERS’ EQUITY 115,100 11,932 127,032
TOTAL LIABILITIES AND STOCKHOLDERS’ EQUITY $ 330,086 $ 20,816 $ 350,902
For the year ended March 31, 2018
STATEMENTS OF OPERATIONS AND STATEMENTS OF OTHER COMPREHENSIVE INCOME (RECAST)
As previously reported Recast As recasted
Revenue:
Fee and commission income $ 10,796 $ 1,378 $ 12,174
Net gain on trading securities 33,746 481 34,227
Interest income 8,184 651 8,835
Net gain on derivatives 643 - 643
Net gain on sale of fixed assets 5 (5) -
Net gain on foreign exchange operations 1,850 28 1,878
TOTAL REVENUE, NET 55,224 2,533 57,757
Expense:
Interest expense 14,244 491 14,735
Fee and commission expense 2,066 222 2,288
Operating expense 18,927 2,773 21,700
Provision for impairment losses - 423 423
Other (income)/expense, net 275 (279) (4)
TOTAL EXPENSE 35,512 3,630 39,142
NET INCOME BEFORE INCOME TAX 19,712 (1,097) 18,615
Income tax expense (479) 61 (418)
NET INCOME $ 19,233 $ (1,036) $ 18,197
OTHER COMPREHENSIVE INCOME
Changes in unrealized gain on investments available-for-sale, net of tax effect - (76) (76)
Reclassification adjustment relating to available-for-sale investments disposed of in the period, net of tax effect - 54 54
Foreign currency translation adjustments, net of tax (457) (141) (598)
COMPREHENSIVE INCOME $ 18,776 $ (1,199) $ 17,577 </t>
  </si>
  <si>
    <t>4. Cash and Cash Equivalents</t>
  </si>
  <si>
    <t>Cash and Cash Equivalents [Abstract]</t>
  </si>
  <si>
    <t>Cash and Cash Equivalents</t>
  </si>
  <si>
    <t xml:space="preserve">March 31, 2019 March 31, 2018 (Recast)
Accounts with stock exchange $ 10,507 $ 214
Current accounts with brokers 10,220 22,748
Securities purchased under reverse repurchase agreements 7,887 27,389
Current account with commercial banks 6,656 9,035
Current account in clearing organizations 5,887 131
Current account with Central Depository (Kazakhstan) 2,693 1,280
Petty cash in bank vault and on hand 2,674 2,712
Current account with Central Bank (Russia) 2,161 980
Current account with National Settlement Depository (Russia) 1,275 1,242
Total cash and cash equivalents $ 49,960 $65,731 As of March 31, 2019 and March 31, 2018, cash and cash equivalents
were not insured. As of March 31, 2019 and March 31, 2018, the cash and cash equivalents balance included collateralized securities
received under reverse repurchase agreements on the terms presented below:
March 31, 2019
Interest rates and remaining contractual maturity of the agreements
Average Interest rate Up to 30 days 30-90 days
Total
Securities purchased under reverse repurchase agreements
Corporate equity 11.90% $ 4,328 $ 804 $ 5,132
Corporate debt 14.00% 120 - 120
Non-US sovereign debt 8.25% 2,635 - 2,635
Total $ 7,083 $ 804 $ 7,887
March 31, 2018 (Recast)
Interest rates and remaining contractual maturity of the agreements
Average Interest rate Up to 30 days 30-90 days
Total
Securities purchased under reverse repurchase agreements
Corporate equity 14.99% $ 11,095 $ 15,572 $ 26,667
Corporate debt 14.96% 521 201 722
Total $ 11,616 $ 15,773 $ 27,389
The securities received by the Company as collateral under reverse
repurchase agreements are liquid trading securities with market quotes and significant trading volume. The fair value of collateral
received by the Company under reverse repurchase agreements as of March 31, 2019 and March 31, 2018, was $8,472 and $28,311, respectively. </t>
  </si>
  <si>
    <t>5. Restricted Cash</t>
  </si>
  <si>
    <t>Restricted Cash [Abstract]</t>
  </si>
  <si>
    <t>Restricted Cash</t>
  </si>
  <si>
    <t xml:space="preserve">As of March 31, 2019 and March 31, 2018, the Company’s restricted
cash consisted of cash segregated in a special custody account for the exclusive benefit of our brokerage customers, deferred distribution
payments, guaranty deposits and required reserves with the Central Bank of the Russian Federation which represents cash on hand
balance requirements. The deferred distribution payment amount is the reserve held for distribution to shareholders who have not
yet claimed their distributions from the 2011 sale of the Company’s oil and gas exploration and production operations of
$8,534. This distribution is currently payable, subject to the entitled shareholders completing and submitting to the Company the
necessary documentation to claim his, her or its distribution payments. The Company has no control over when, or if, an entitled
shareholder will submit the necessary documentation to claim his, her, or its distribution payment. Restricted cash consisted of:
March 31, 2019 March 31, 2018 (Recast)
Brokerage customers’ cash $ 28,931 $ 12,963
Deferred distribution payments 8,534 8,534
Guaranty deposits 732 350
Reserve with Central Bank of Russia 263 115
Total restricted cash $ 38,460 $ 21,962 </t>
  </si>
  <si>
    <t>6. Trading and Available-For-Sale Securities at Fair Value</t>
  </si>
  <si>
    <t>Debt Securities, Available-for-sale [Abstract]</t>
  </si>
  <si>
    <t>Trading and Available-For-Sale Securities at Fair Value</t>
  </si>
  <si>
    <t>As of March 31, 2019, and March 31, 2018, trading securities consisted
of:
March 31, 2019 March 31, 2018 (Recast)
Equity securities $ 105,017 $ 177,339
Debt securities 62,691 34,986
Mutual investment funds 241 270
Total trading securities $ 167,949 $212,595
Equity securities $ 2 $ 240
Total available-for-sale securities, at fair value $ 2 $ 240 The Company recognized no other than temporary impairment in accumulated
other comprehensive income.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re was a transfer between Level 1 and Level 3 valuation techniques
during the year ended March 31, 2019, in the amount of $504. This transfer was related to corporate bonds of one issuer, and was
made due to an absence of a market price from a stock exchange. As of March 31, 2019, fair value of these bonds was determined
based on the discounted cash flows methodology. The following tables present trading securities assets in the Consolidated
Financial Statements or disclosed in the Notes to the Consolidated Financial Statements at fair value on a recurring basis as of
March 31, 2019 and March 31, 2018:
Fair Value Measurements at
March 31, 2019 using
Quoted Prices in Active Markets for Identical Assets Significant Other Observable Inputs Significant unobservable units
March 31, 2019 (Level 1) (Level 2) (Level 3)
Equity securities $ 105,017 $ 105,017 $ - $ -
Debt securities 62,691 62,187 - 504
Mutual investment funds 241 241 - -
Total trading securities $ 167,949 $ 167,445 $ - $ 504
Fair Value Measurements at
March 31, 2018 (Recast) using
Quoted Prices in Active Markets for Identical Assets Significant Other Observable Inputs Significant unobservable units
March 31, 2018 (Recast) (Level 1) (Level 2) (Level 3)
Equity securities $ 177,339 $ 177,339 $ - $ -
Debt securities 34,986 34,986 - -
Mutual investment funds 270 270 - -
Total trading securities $212,595 $212,595 $ - $ -
The table below presents the Valuation Techniques and Significant
Level 3 Inputs used in the valuation as of March 31, 2019. The table is not intended to be all inclusive, but instead captures
the significant unobservable inputs relevant to determination of fair value.
Type Valuation Technique FV as of March 31,2019 Significant Unobservable Inputs %
Corporate bonds DCF $ 504 Discount rate 11.3%
The following table provides a reconciliation of the beginning and
ending balances for investments that use Level 3 inputs for the year ended March 31, 2019:
Amount
Balance as of March 31, 2018 (Recast) $ -
Transfer between Level 1 and Level 3 507
Foreign currency translation (3)
Balance as of March 31, 2019 $ 504
March 31, 2019
Assets measured at amortized cost Unrealized gain accumulated in other comprehensive income/(loss) Assets measured at fair value
Equity securities $ 1 $ 1 $ 2
Available-for-sale securities, at fair value $ 1 $ 1 $ 2
March 31, 2018 (Recast)
Assets measured at amortized cost Unrealized loss accumulated in other comprehensive income/(loss) Assets measured at fair value
Equity securities $ 261 $ (21) $ 240
Available-for-sale securities, at fair value $ 261 $ (21) $ 240 As of March 31, 2019 and 2018, approximately $60,000 and $105,000,
respectively, worth of the Company’s proprietary trading account was invested in the securities of a single company. This
represents approximately 36% and 49%, respectively, of the Company’s proprietary portfolio.</t>
  </si>
  <si>
    <t>7. Brokerage and Other Receivables, Net</t>
  </si>
  <si>
    <t>Receivables [Abstract]</t>
  </si>
  <si>
    <t>Brokerage and Other Receivables, Net</t>
  </si>
  <si>
    <t xml:space="preserve">March 31, 2019 March 31, 2018
(Recast)
Margin lending receivables $ 46,716 $ 17,276
Receivable from purchase or sale of securities 27,684 6,061
Receivables from brokerage clients 824 710
Dividends accrued 108 -
Receivable for underwriting and market-making services 88 72
Other receivables 25 55
Bank commissions receivable 17 1,016
Bonds coupon receivable - 119
Allowance for receivables (1,626) (424)
Total brokerage and other receivables, net $ 73,836 $ 24,885 On March 31, 2019 and March 31, 2018, amounts due from a single related
party customer were $31,792 or 43% and $6,564 or 26%, respectively. Based on experience, the Company considers receivables due
from related parties fully collectible. During the year ended March 31, 2019 and 2018, using historical and statistical data, the
Company recorded an allowance for brokerage receivables in the amount of $1,626 and $424, respectively. </t>
  </si>
  <si>
    <t>8. Loans Issued</t>
  </si>
  <si>
    <t>Loans Issued</t>
  </si>
  <si>
    <t xml:space="preserve">Loans issued as of March 31, 2019, consisted of the following:
Amount Outstanding
Due Dates Average Interest Rate Fair Value of Collateral Loan Currency
Collateralized brokerage loans $ 1,888 Dec. 2019 4.75% $ 4,718 USD
Bank customer loans 637 May 2019 – Jan. 2019 13.34% - RUB
$ 2,525 Loans issued as of March 31, 2018, consisted of the following:
Amount Outstanding
Due Dates Average Interest Rate Fair Value of Collateral Loan Currency
Collateralized brokerage loans $ 5,371 Jan. 2019 – Feb. 2019 3.00% $ 6,992 USD
Uncollateralized brokerage loans 2,832 Jan. 2019 – Mar. 2019 0.00% - KZT
Bank customer loans 551 Nov. 2018 – Feb. 2028 12.32% - RUB
$ 8,754 </t>
  </si>
  <si>
    <t>9. Deferred Tax Assets</t>
  </si>
  <si>
    <t>Deferred Tax Assets, Net [Abstract]</t>
  </si>
  <si>
    <t>Deferred Tax Assets</t>
  </si>
  <si>
    <t xml:space="preserve">The Company is subject to taxation in the Russian Federation,
Kazakhstan, Kyrgyzstan, Cyprus, Ukraine, Uzbekistan, Germany and the United States of America. The tax rates used for deferred tax assets and liabilities
for the years ended March 31, 2019 and 2018, is 21% for the U.S., 20% for the Russian Federation, Kazakhstan, Kyrgyzstan, 31% for
Germany, 12.5% for Cyprus, 18% for Ukraine and 12% for Uzbekistan. Deferred tax assets and liabilities of the Company are comprised
of the following:
March 31, 2019 March 31, 2018 (Recast)
Deferred tax assets:
Tax losses carryforward $ 2,376 $ 3,050
Revaluation on trading securities 2,095 88
Accrued liabilities 35 49
Stock compensation expenses - 405
Valuation allowance (3,241) (2,433)
Deferred tax assets $ 1,265 $ 1,159
Deferred tax liabilities:
Revaluation on trading securities $ - $ 387
Deferred tax liabilities $ - $ 387
Net deferred tax assets $1,265 $ 772 The Company is subject to the U.S. federal income taxes at
a rate of 21%. The reconciliation of the provision for income taxes at the 21% tax rate compared to the Company’s income
tax expense as reported is as follows:
Year ended March 31, 2019 Year ended March 31, 2018 (Recast)
Profit before tax at 21% and 34% $ 1,788 $ 6,329
Nontaxable gains (3,811) (7,129)
Provision for impairment losses 386 81
Impact of Tax Reform - 190
Foreign tax rate differential (1,211) 30
Other differences 418 439
Permanent differences 430 -
Global Intangible Low Taxed Income 573 -
Stock based compensations 309 -
Losses carried forward adjustment 1,678 -
Valuation allowance 808 478
Income tax provision $ 1,368 $ 418 The income tax expense comprises:
Year ended March 31, 2019 Year ended March 31, 2018 (Recast)
Current income tax charge $ 1,817 $ 131
Deferred income tax charge/(benefit) (449) 287
Income tax provision
$ 1,368
$ 418 During the years ended March 31, 2019 and 2018, the Company
realized net income before income tax of $8,515 and $18,615, respectively. During the same periods, the Company’s effective
tax rate was equal to 16.07% and 2.25%, respectively. This increase in income tax expense despite lower income before income taxes
was primarily attributable to a $20,432 increase in commissions earned by Freedom CY during the fiscal year ended March 31, 2019. Tax losses carryforward as of March 31, 2019 was $ 2,376 and
is subject to income tax in US, Russia, Ukraine and Uzbekistan. </t>
  </si>
  <si>
    <t>10. Fixed Assets, Net</t>
  </si>
  <si>
    <t>Property, Plant and Equipment [Abstract]</t>
  </si>
  <si>
    <t>Fixed Assets, Net</t>
  </si>
  <si>
    <t xml:space="preserve">March 31, 2019 March 31, 2018
(Recast)
Capital expenditures on lease improvement $ 1,724 $ 17
Furniture 1,713 435
Office equipment 1,452 670
Processing and storage data centers 679 617
Land 394 445
Vehicles 353 449
Buildings - 392
Other 457 267
Less: Accumulated depreciation (1,209) (882)
Total fixed assets $ 5,563 $ 2,410 Depreciation expense totaled $790 and $290 for the years ended March
31, 2019 and 2018, respectively. </t>
  </si>
  <si>
    <t>11. Intangible Assets, Net</t>
  </si>
  <si>
    <t>Intangible Assets Net</t>
  </si>
  <si>
    <t>Intangible Assets, Net</t>
  </si>
  <si>
    <t xml:space="preserve">March 31, 2019 March 31, 2018
(Recast)
Trading platform $ 3,052 $ 3,451
Client base 1,602 2,443
Other intangible assets 1,061 638
Less: Accumulated amortization (1,489) (840)
Total intangible assets $ 4,226 $ 5,692 Amortization expense totaled $1,244 and $1,196 for the years ended
March 31, 2019 and 2018, respectively. </t>
  </si>
  <si>
    <t>12. Other Assets, Net</t>
  </si>
  <si>
    <t>Other Assets [Abstract]</t>
  </si>
  <si>
    <t>Other Assets, Net</t>
  </si>
  <si>
    <t>March 31, 2019 March 31, 2018
(Recast)
Prepaid expenses $ 1,851 $ 1,641
Rent guarantee deposit 714 965
Current income tax asset 502 365
Outstanding settlement operations 429 -
Taxes other than income taxes 149 147
Guaranty deposit 69 75
Prepaid insurance 21 26
Advances paid for leasehold improvements - 1,057
Other 516 355
Total other assets 4,251 4,631
Allowance for other assets (62) (58)
Other assets, net $ 4,189 $ 4,573</t>
  </si>
  <si>
    <t>13. Securities Sold, Not Yet Purchased - At Fair Value</t>
  </si>
  <si>
    <t>Financial Instruments Sold, Not yet Purchased, at Fair Value [Abstract]</t>
  </si>
  <si>
    <t>Securities Sold, Not Yet Purchased - At Fair Value</t>
  </si>
  <si>
    <t>As of March 31, 2019, and March 31, 2018, the Company’s
securities sold, not yet purchased – at fair value was $0 and $1,135, respectively. During the year ended March 31, 2019, the Company sold shares received
as pledges under reverse repurchase agreements and recognized financial liabilities at fair value in the amount $7,357 and partially
closed short positions in the amount of $7,547 by purchasing securities from third parties, reducing its financial liability. During
the year ended March 31, 2019, the Company recognized a gain on the change in the fair value of financial liabilities in the Consolidated
Statements of Operations and Statements of Other Comprehensive Income/(Loss) in the amount of $872, with foreign exchange translation
gains of $73.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14. Loans Received</t>
  </si>
  <si>
    <t>Loans Received</t>
  </si>
  <si>
    <t xml:space="preserve">Company Lender March 31, 2019 March
31, 2018 (Recast) Interest rate Term Maturity dates
Freedom Holding Corp. Non-Bank $ 3,917
$ - 3% 1-2 year 04/30/2019 - 12/31/2019
Freedom Finance Cyprus Limited D-FINANCE Inc. 91 99 1% 2 year 12/11/2019
JSC Freedom Finance JSC AsiaCreditBank - 7,044 7% 1 year 2/5/2019
Total $ 4,008 $ 7,143 As of March 31, 2018, the Company had received United States dollar
denominated loans from JSC AsiaCredit Bank in the total amount of $7,031, under a credit line agreement with a $9,000 withdrawal
limit. During the year ended March 31, 2019, the Company fully repaid the loan from JSC AsiaCredit Bank. Non-bank loans received
are unsecured. As of March 31, 2019 and March 31, 2018, accrued interest on the loans totaled $52 and $16, respectively. </t>
  </si>
  <si>
    <t>15. Debt Securities Issued</t>
  </si>
  <si>
    <t>Debt Securities Issued</t>
  </si>
  <si>
    <t>March 31, 2019 March 31, 2018
(Recast)
Debt securities issued denominated in USD $ 20,265 $ 7,006
Debt securities issued denominated in RUB 7,724 -
Debt securities issued denominated in KZT - 4,025
Accrued interest 549 191
Total $ 28,538 $ 11,222 As of March 31, 2019 and 2018, the Company had outstanding bonds
of Freedom KZ and Freedom RU in the amount of $28,538 and $11,222, respectively. As of March 31, 2019, these bonds had fixed annual
coupon rates ranging from 8% to 12% and maturity dates ranging from June 2020 and February 2022. During the fiscal year ended March
31, 2019, the Company retired Kazakhstani tenge denominated bonds of Asyl and Freedom KZ which had a carrying value of $4 million
as of March 31, 2018. Debt securities issued are initially recognized at the fair value
of the consideration received, less directly attributable transaction costs. Debt securities issued as of March 31, 2019 and March
31, 2018, included $549 and $191 accrued interest, respectively. The Freedom KZ bonds are actively traded on KASE.</t>
  </si>
  <si>
    <t>16. Customer Liabilities</t>
  </si>
  <si>
    <t>Customer Liabilities</t>
  </si>
  <si>
    <t xml:space="preserve">The Company recognizes customer liabilities associated with funds
held by our brokerage and bank customers. Customer liabilities consist of:
March 31, 2019 March 31, 2018 (Recast)
Brokerage customers $ 47,686 $ 21,367
Banking customers 34,346 9,305
Total $ 82,032 $ 30,672 </t>
  </si>
  <si>
    <t>17. Trade Payables</t>
  </si>
  <si>
    <t>Accounts Payable [Abstract]</t>
  </si>
  <si>
    <t>Trade Payables</t>
  </si>
  <si>
    <t xml:space="preserve">March 31, 2019 March 31, 2018 (Recast)
Margin lending payable $ 29,081 $ 6,604
Trade payable for securities purchased 2,939 1,065
Payables to suppliers of goods and services 555 152
Guaranty fee received - 709
Payable for acquisition of servers - 395
Other 120 88
Total $ 32,695 $ 9,013 On March 31, 2019 and March 31, 2018, amounts due to a single related
party were $938 or 3% and $1,478 or 16%, respectively. During the years ended March 31, 2019 and 2018, the Company received
guaranty fees of $0 and $709, respectively, pursuant to a reverse repurchase agreement. The reverse repurchase agreement specifies
that the Company has a right to claim a certain amount to be placed as a guaranty fee if the share price of the pledged securities
falls significantly from the price as of the date of the transaction. In the event the price of the pledged securities falls further,
the Company can require an increase in the guaranty fee. The reverse repurchase agreement under which guaranty fees were received
was closed during the year ended March 31, 2019. </t>
  </si>
  <si>
    <t>18. Securities Repurchase Agreement Obligations</t>
  </si>
  <si>
    <t>Securities Repurchase Agreement Obligations</t>
  </si>
  <si>
    <t>As
of March 31, 2019 and March 31, 2018, trading securities included collateralized securities subject to repurchase agreements as
described in the following table:
March
31, 2019
Interest
rates and remaining contractual maturity of the agreements
Average
interest rate Up
to 30 days 30-90
days Over
90 days Total
Securities
sold under repurchase agreements
Corporate
equity 12.06% $
49,048 $
- $
2,146 $
51,194
Corporate
debt 10.38% 13,548 - - 13,548
Non-US
sovereign debt 8.62% 8,879 - - 8,879
Total
securities sold under repurchase agreements $
71,475 $
- $
2,146 $
73,621
March
31, 2018 (Recast)
Interest
rate and remaining contractual maturity of the agreements
Average
interest rate Up
to 30 days 30-90
days Over
90 days Total
Securities
sold under repurchase agreements
Corporate
equity 12.04% $
109,821 $
8,960 $
7,149 $
125,930
Corporate
debt 10.64% 24,257 2,023 - 26,280
Non-US
sovereign debt 8.54% 2,565 - - 2,565
Total
securities sold under repurchase agreements $
136,643 $
10,983 $
7,149 $
154,775 The
fair value of collateral pledged under repurchase agreements as of March 31, 2019 and March 31, 2018, was $105,842 and $203,140,
respectively. Securities pledged as collateral
by the Company under repurchase agreements are liquid trading securities with market quotes and significant trading volume.</t>
  </si>
  <si>
    <t>19. Other Liabilities</t>
  </si>
  <si>
    <t>Other Liabilities [Abstract]</t>
  </si>
  <si>
    <t>Other Liabilities</t>
  </si>
  <si>
    <t>March 31, 2019 March 31, 2018 (Recast)
Salaries and other employee benefits $ 1,307 $ 255
Vacation reserve 942 537
Outstanding settlements operations 314 -
Payable to suppliers 212 -
Taxes payable other than income tax 127 130
Advance received for sale of fixed asset - 288
Other 230 166
Total $ 3,132 $ 1,376</t>
  </si>
  <si>
    <t>20. Fee and Commission Income/Expense</t>
  </si>
  <si>
    <t>Fee And Commission Incomeexpense</t>
  </si>
  <si>
    <t>Fee and Commission Income/(Expense)</t>
  </si>
  <si>
    <t>Year ended March 31, 2019
Year ended March 31, 2018 (Recast)
Fee and commission income:
Brokerage services $ 36,810 $ 6,429
Bank services 6,133 3,419
Underwriting services 861 2,109
Other commission income 512 217
Total fee and commission income $ 44,316 $ 12,174
Fee and commission expense:
Brokerage services $ 4,164 $ 305
Bank services 919 1,629
Exchange services 574 199
Central Depository services 301 155
Other commission expense 280 -
Total fee and commission expense $ 6,238 $ 2,288</t>
  </si>
  <si>
    <t>21. Net Gain on Trading Securities</t>
  </si>
  <si>
    <t>Gain (Loss) on Investments [Abstract]</t>
  </si>
  <si>
    <t>Net Gain on Trading Securities</t>
  </si>
  <si>
    <t>Year ended March 31, 2019
Year ended March 31, 2018 (Recast)
Net gain recognized during the period on trading securities sold during the period $ 25,535
$ 17,725
Net unrealized gain/(loss) recognized during the reporting period on trading securities still held at the reporting date (5,373)
16,502
Net gain recognized during the period on trading securities $ 20,162 $ 34,227</t>
  </si>
  <si>
    <t>22. Net Interest Income/Expense</t>
  </si>
  <si>
    <t>Interest Income (Expense), Net [Abstract]</t>
  </si>
  <si>
    <t>Net Interest Income/(Expense)</t>
  </si>
  <si>
    <t xml:space="preserve">Year ended March 31, 2019
Year ended March 31, 2018 (Recast)
Interest income:
Interest income on financial assets recorded at amortized cost comprises:
Interest income on reverse repurchase agreements and amounts due from banks $ 2,290
$ 3,166
Interest income on loans to customers 264 268
Total interest income on financial assets recorded at amortized cost $ 2,554 $ 3,434
Interest income on financial assets recorded at fair value through profit or loss comprises:
Interest income on trading securities $ 11,371 $ 5,401
Total interest income on financial assets recorded at fair value through profit or loss 11,371
5,401
Total interest income $ 13,925 $ 8,835
Interest expense:
Interest expense on financial liabilities recorded at amortized cost comprises:
Interest expense on securities repurchase agreement obligations $ 11,113 $ 13,380
Interest expense on debt securities issued 1,907 1,076
Interest expense on customer accounts and deposits 1,305 244
Interest expense on loans received 324 35
Total interest expense on financial liabilities recorded at amortized cost 14,649 14,735
Total interest expense $ 14,649 $ 14,735 </t>
  </si>
  <si>
    <t>23. Net Gain on Foreign Exchange Operations</t>
  </si>
  <si>
    <t>Net Gain On Foreign Exchange Operations</t>
  </si>
  <si>
    <t>Net (Loss)/Gain on Foreign Exchange Operations</t>
  </si>
  <si>
    <t>Year ended March 31, 2019
Year ended March 31, 2018 (Recast)
Translation difference $ (4,115) $ 1,232
Sales and purchases of foreign currency, dealing (3) 646
Total net gain/(loss) on foreign exchange operations $ (4,118) $ 1,878</t>
  </si>
  <si>
    <t>24. Related Party Transactions</t>
  </si>
  <si>
    <t>Related Party Transactions [Abstract]</t>
  </si>
  <si>
    <t>Related Party Transactions</t>
  </si>
  <si>
    <t>During the years ended March 31, 2019 and 2018, the Company earned
commission income from related parties in the amounts of $38,974 and $6,270, respectively. Commission income earned from related
parties is comprised primarily of brokerage commissions and commissions for money transfers by brokerage clients. As of March 31, 2019 and March 31, 2018, the Company had bank commission
receivables and receivables from brokerage clients from related parties totaling $192 and $1,055, respectively. Brokerage and other
receivables from related parties result principally from commissions receivable on the brokerage operations of related parties. As of March 31, 2019 and March 31, 2018, the Company had cash and
cash equivalents held in brokerage accounts of related parties totaling $8,444 and $17,795, respectively. As of March 31, 2019 and March 31, 2018, the Company had loans issued
to related parties totaling $1,888 and $7,119, respectively. As of March 31, 2019 and March 31, 2018, the Company had margin lending
receivables with related parties totaling $43,720 and $8,748, respectively. As of March 31, 2019 and March 31, 2018, the Company had advances
received for the sale of fixed assets from a related party totaling $0 and $288, respectively. As of March 31, 2019, and March 31, 2018, the Company had margin
lending payable to related parties, totaling $1,090 and $81, respectively. As of March 31, 2019, and March 31, 2018, the Company had loans received
from a related party totaling $3,957 and $99, respectively. As of March 31, 2019, and March 31, 2018, the Company had accounts
payable due to a related party totaling $345 and $0, respectively. As of March 31, 2019, and March 31, 2018, the Company had consideration
due to a related party for the Nettrader acquisition totaling $2,590 and $0, respectively. As of March 31, 2019, and March 31, 2018, the Company had customer
liabilities on brokerage accounts and bank accounts of related parties totaling $29,904 and $3,402, respectively. As of March 31,
2019, and March 31, 2018, the Company held restricted customer cash on brokerage accounts of related parties totaling $13,999 and
$2,004, respectively.</t>
  </si>
  <si>
    <t>25. Stockholder's Equity</t>
  </si>
  <si>
    <t>Stockholders' Equity Note [Abstract]</t>
  </si>
  <si>
    <t>Stockholder's Equity</t>
  </si>
  <si>
    <t xml:space="preserve">The Company reviewed FASB ASC Topic No. 470-50, Debt Extinguishment,
to evaluate the debt extinguishment gain incurred from the debt to equity transaction in Freedom CY. Upon completion of the evaluation,
it was determined that the gain associated with extinguishment of the debt from shareholder to equity should be accounted for as
a capital contribution and was recorded to Additional Paid in Capital. During the year ended March 31, 2018, equity interest exchanged
in Freedom CY was $293. On June 29, 2017, the Company and Timur Turlov closed the acquisition
of Freedom RU. Pursuant to the terms of the Acquisition Agreement, Mr. Turlov received a total of 20,665,023 shares of restricted
common stock in exchange for his 100% interest in Freedom RU. On October 6, 2017, the Company awarded restricted stock grants totaling
3,900,000 shares of its common stock to 16 employees and awarded nonqualified stock options to purchase an aggregate of 360,000
shares of its common stock to two employees. Of the 3,900,000 shares awarded pursuant to the restricted stock grant awards, 1,200,000
shares are subject to two-year vesting conditions and 2,700,000 shares are subject to three-year vesting conditions. All of the
nonqualified stock options are subject to three-year vesting conditions. The Company recorded stock based compensation expense
for restricted stock grants and stock options in the amount of $3,498 and $1,621, respectively, during the years ended March 31,
2019 and 2018. As disclosed in Note 1 on November 10, 2017,
FRHC issued 12,758,011 shares of restricted Company common stock in exchange for Mr. Turlov 100% equity interest in Freedom CY
and Freedom CY became a wholly owned subsidiary of the Company. As disclosed in Note 1, on November 1, 2017, the Company entered
into a Share Exchange and Acquisition Agreement and agreed to issue 387,700 shares of restricted common stock to BusinessTrain
Ltd. to acquire 100% of the outstanding equity interest of Freedom UA. On December 8, 2017, the Company completed a private placement of
3,681,667 shares of its restricted common stock in exchange for an aggregate offering proceeds of $11,045. The shares of common
stock were sold to non-U.S. persons pursuant to the exemption from registration provided in Regulation S promulgated under
the Securities Act for offers and sales made outside the United States. On March 2, 2018, the Company completed a private placement of 5,426,612
shares of its restricted common stock in exchange for an aggregate offering proceeds of $29,399. The shares of common stock were
sold to three non-U.S. persons pursuant to the exemption from registration provided in Regulation S promulgated under the
Securities Act for offers and sales made outside the United States. Askar Tashtitov, a Company officer and director, purchased
28,000 shares for $154. As disclosed in more detail in Note 26, during the year ended March
31, 2019, nonqualified stock options to purchase 10,000 shares were exercised at a strike price of $1.98 per share for total proceeds
of $20. During the years ended March 31, 2019, Mr. Turlov, the Company’s
chief executive officer, chairman of the board and the majority shareholder of the Company made capital contributions of $225. </t>
  </si>
  <si>
    <t>26. Stock Based Compensation</t>
  </si>
  <si>
    <t>Share-based Compensation [Abstract]</t>
  </si>
  <si>
    <t>Stock Based Compensation</t>
  </si>
  <si>
    <t xml:space="preserve">On October 6, 2017, the Company issued restricted
stock awards totaling 3,900,000 shares of its common stock to 16 employees and awarded nonqualified stock options to purchase an
aggregate of 360,000 shares of its common stock at a strike price $1.98 per share to two employees. Shares of restricted stock
have the same dividend and voting rights as common stock while options do not. All awards were issued at the fair value of the
underlying shares at the grant date. During the year ended March 31, 2019, no stock options were granted.
During the year ended March 31, 2018, the Company granted options to purchase 360,000 shares with a strike price of $1.98. Total
compensation expense related to options granted was $215 for the year ended March 31, 2019 and $104 for the year ended March 31,
2018. As of March 31, 2019 and 2018, there was total remaining compensation expense of $328 and $543, respectively, related to
stock options, which will be recorded over a weighted average period of approximately 1.52 years. During the year ended March 31,
2019, options to purchase a total of 10,000 shares were exercised. The Company has determined fair value of stock options using the
Black-Scholes option valuation model based on the following key assumptions:
Term (years) 3
Volatility 165.33%
Risk-free rate 1.66%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year ended
March 31, 2019:
Shares Weighted Average Exercise Price
Weighted Average Remaining Contractual Term (In Years)
Aggregate Intrinsic Value
Outstanding at March 31, 2018 360,000 $ 1.98 9.52 $ 1,753
Granted - - - -
Exercised (10,000) 1.98 - 66
Forfeited/cancelled/expired - - - -
Outstanding, at March 31, 2019 350,000 $ 1.98 8.52 2,342
Exercisable at March 31, 2019 110,000 $ 1.98 8.52 $ 736 During the year ended March 31, 2019, no restricted shares were awarded.
During the year ended March 31, 2018, a total of 3,900,000 restricted shares were awarded. The compensation expense related to
restricted stock awards was $3,283 during the year ended March 31, 2019, and $1,517 during the year ended March 31, 2018. As of
March 31, 2019 and 2018, there was $3,386 and $6,669, respectively, of total unrecognized compensation cost related to nonvested
shares of restricted stock granted. The cost is expected to be recognized over a weighted average period of 1.37 years. The table below summarizes the activity for the Company's restricted
stock outstanding during the year ended March 31, 2019:
Shares Weighted Average Fair Value
Non-vested at March 31, 2018 3,900,000 $ 8,190
Granted - -
Vested 1,625,000 3,413
Forfeited/cancelled - -
Non-vested at March 31, 2019 2,275,000 $ 4,777 </t>
  </si>
  <si>
    <t>27. Acquisitions and Disposal of Subsidiary</t>
  </si>
  <si>
    <t>Business Combinations [Abstract]</t>
  </si>
  <si>
    <t>Acquisitions and Disposal of Subsidiary</t>
  </si>
  <si>
    <t xml:space="preserve">Acquisition of Asyl On April 12, 2018, we completed the acquisition and merger of Asyl
into the Company. This acquisition joined the two largest retail brokerage firms in Kazakhstan. Asyl was formerly controlled by
Mr. Turlov since April 28, 2017. The Company agreed to acquire Asyl from Mr. Turlov for approximately $2.2 million. When preparing the consolidated financial statements for the year
ended March 31, 2019, management determined that certain amounts included in the Company’s consolidated financial statements
as of March 31, 2018 and for the year ended March 31, 2018, required revision, due to completion of the merger of Asyl in April
2018, which was deemed to be an entity under common control with the Company since April 28, 2017. The transaction is accounted
for as a restructuring transaction and all the assets and liabilities of Asyl were transferred to the Company at their respective
carrying amounts on the date of transaction. As of the acquisition date by Mr. Turlov, the fair value of Asyl
was $4,583. The total purchase price was allocated as follows:
Purchase price allocation
As of April 28, 2017
Assets:
Cash and cash equivalents $ 310
Restricted cash 10,204
Trading securities 858
Available-for-sale securities, at fair value 324
Fixed assets 313
Intangible assets 1,971
Brokerage and other receivables 856
Other assets 34
Total assets $ 14,870
Liabilities:
Customer liabilities $ 10,204
Deferred income tax liabilities 33
Other liabilities 50
Total liabilities $ 10,287
Net assets acquired $ 4,583
Goodwill 1,511
Total purchase price $ 6,094 Acquisition of Nettrader On May 28, 2018, we completed the acquisition and merger of Nettrader.
This acquisition also finalized our acquisition
of the Tradernet trading platform, a browser-based application and in some countries a supporting mobile app to facilitate our
customers’ trading activities and ability to monitor and manage all aspects of their personal accounts and participate in
our client social network. Nettrader was formerly owned by Mr. Turlov since May 18, 2017. The Company acquired Nettrader for approximately
$3.8 million. When preparing the consolidated financial statements for the year
ended March 31, 2019, management determined that certain amounts included in the Company’s consolidated financial statements
as of March 31, 2018 and for the year ended March 31, 2018, required revision, due to the completion of the merger of Nettrader
in May 2018, which was deemed to be an entity under common control with the Company since May 18, 2017. The transaction is accounted
for as a restructuring transaction and all the assets and liabilities of Nettrader were transferred to the Company at their respective
carrying amounts on the date of transaction. As of the acquisition date by Mr. Turlov, the fair value of Nettrader
was $7,037. The total purchase price was allocated as follows:
Purchase price allocation
As of May 18, 2017
Assets:
Cash and cash equivalents $ 120
Restricted cash 938
Brokerage and other receivables 4,637
Loan issued 338
Fixed assets 460
Intangible assets 4,523
Deferred income tax assets 60
Other assets 81
Total assets $ 11,157
Liabilities:
Customer liabilities $ 4,103
Trade and other payables 3
Other liabilities 14
Total liabilities $ 4,120
Net assets acquired $ 7,037
Goodwill -
Total purchase price $ 7,037 Acquisition of Freedom UA: On November 1, 2017, FRHC acquired 100% of the
outstanding common shares and voting interest in Freedom UA in exchange for 387,700 shares of restricted common stock of the Company
with the fair market value of $1,485. FRHC acquired Freedom UA to expand its existing securities brokerage business to the Ukrainian
securities brokerage market. The Company believes it can take advantage of the synergies that exist between its current expertise
and infrastructure and Freedom UA’s existing business to rapidly expand the Company’s presence in the Ukrainian financial
services industry. As of the acquisition date, the fair value of Freedom UA was $653.
For the five months ended March 31, 2018, net loss of Freedom UA totaled $53. The total purchase price was allocated as follows:
Purchase price allocation
As of November 1, 2017
Assets:
Cash and cash equivalents $ 432
Trading securities 6
Fixed assets 88
Customer list 176
Brokerage and other receivables 947
Other assets 3
Total assets $ 1,652
Liabilities:
Customer liabilities $ 997
Trade payables 1
Other liabilities 1
Total liabilities $ 999
Net assets acquired $ 653
Goodwill 832
Total purchase price $ 1,485 Disposal of First Stock Store During the year ended March 31, 2019, the Company fully disposed
of its subsidiary LLC First Stock Store. LLC First Stock Store provided an online securities marketplace in Russia through a project
called Freedom24. LLC First Stock Store was disposed of for $7, with net assets as of the date of disposal of $22. The difference
was recognized as loss on disposal of subsidiary in the amount of $15. Prior to the disposal, the Freedom24 project and the First
Stock Store employees were transferred to Freedom RU. </t>
  </si>
  <si>
    <t>28. Commitments and Contingent Liabilities</t>
  </si>
  <si>
    <t>Commitments and Contingencies Disclosure [Abstract]</t>
  </si>
  <si>
    <t>Commitments and Contingent Liabilities</t>
  </si>
  <si>
    <t>The table below shows approximate lease commitments and other contingent
liabilities of the Company as of March 31, 2019:
Payments Due By Period
Total Less than 1 year 1-3 years 3-5 years More than 5 years
Operating Leases:
Office Leases (1) $ 11,871 $ 5,599 $ 6,272 $ - $ -
Total Operating Leases $ 11,871 $ 5,599 $ 6,272 $ - $ -
(1) The Company has number of lease agreements for office spaces in different locations. In general,
all agreements are made for a one-year period with extension or termination provisions, except two lease agreements with longer
lease terms. The Company’s rent expense for office
space was $4,819 and $2,661 for the year ended March 31, 2019 and 2018, respectively.</t>
  </si>
  <si>
    <t>29. Subsequent Events</t>
  </si>
  <si>
    <t>Subsequent Events [Abstract]</t>
  </si>
  <si>
    <t>Subsequent Events</t>
  </si>
  <si>
    <t>The Company has performed an evaluation of subsequent events through
the time of filing this annual report on Form 10K with the SEC. Other than as disclosed below, during this period the Company did
not have any additional material recognizable subsequent events. On April 4, 2019, Freedom KZ received a license that allows Freedom
KZ to offer foreign currency exchange services to Freedom KZ customers for assets on deposit in the customer’s Freedom KZ
account.</t>
  </si>
  <si>
    <t>2. Summary of Significant Accounting Policies (Policies)</t>
  </si>
  <si>
    <t>Accounting principles</t>
  </si>
  <si>
    <t>The Company’s accounting policies and accompanying consolidated
financial statements conform to accounting principles generally accepted in the United States of America (US GAAP). These financial statements have been prepared on the accrual basis
of accounting.</t>
  </si>
  <si>
    <t>Basis of presentation and principles of consolidation</t>
  </si>
  <si>
    <t>The Company’s consolidated financial statements present the
consolidated accounts of FRHC, Freedom RU, Freedom KZ, FFIN Bank, Freedom CY, Freedom UA, Freedom UZ, Freedom GE, FFIN and the
financial results of LLC First Stock Store (“Freedom 24”) up to the date of its disposal on September 30, 2018. All
significant inter-company balances and transactions have been eliminated from the consolidated financial statements. As further discussed in Note 27 – Acquisitions and Disposal
of Subsidiary, the acquisitions of Asyl and Nettrader were each considered transactions between entities under common control,
therefore the accompanying financial information has been recast to include these acquisitions for all periods presented. Accordingly,
the accompanying consolidated financial statements include historical cost-basis accounts of the assets of: (i) Asyl prior to April
12, 2018, the date of completion of the Asyl acquisition and merger, and (ii) Nettrader prior to May 28, 2018, the date of completion
of the Nettrader acquisition and merge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t>
  </si>
  <si>
    <t>Revenue and expense recognition</t>
  </si>
  <si>
    <t xml:space="preserve">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The Company adopted the new guidance on April 1, 2018.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 </t>
  </si>
  <si>
    <t>Derivative financial instruments</t>
  </si>
  <si>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solidated Balance Sheets. The Company purchases foreign currency futures contracts from
financial institutions to minimize the risk caused by foreign currency fluctuation on its foreign currency receivables and payables
and also purchases foreign currency futures contracts for speculative purposes. Futures are traded on the KASE and represent commitments
to purchase or sell a particular foreign currency at a future date and at a specific price. All gains and losses on foreign currency contracts were realized
during the year ended March 31, 2019, and are included in net gain on derivatives in the Consolidated Statements of Operations
and Statements of Other Comprehensive Income/(Loss).</t>
  </si>
  <si>
    <t>Functional currency</t>
  </si>
  <si>
    <t>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The functional currencies of our operating subsidiaries are the Russian
ruble, European euro, Ukrainian hryvnia, Uzbekistani som and the Kazakhstani tenge. For financial reporting purposes, those currencies
are translated into United State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loss” reserve.</t>
  </si>
  <si>
    <t xml:space="preserve">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t>
  </si>
  <si>
    <t>Securities reverse repurchase and repurchase agreements</t>
  </si>
  <si>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si>
  <si>
    <t>Available-for-sale securities</t>
  </si>
  <si>
    <t>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income/(loss), with the
exception of other-than-temporary impairment losses, interest calculated using the effective interest method, dividend income and
foreign exchange gains and losses are recognized in the Consolidated Statements of Operations and Statements of other Comprehensive
Income/(Loss). Where the investment is disposed of or is determined to be impaired, the cumulative gain or loss previously accumulated
in the investments revaluation reserve is reclassified to profit or loss.</t>
  </si>
  <si>
    <t xml:space="preserve">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Loss) and included in net gain/(loss) on trading securities.
Interest earned and dividend income are recognized in the Consolidated Statements of Operations and Statements of Other Comprehensive
Income/(Loss)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Loss).</t>
  </si>
  <si>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Loss).</t>
  </si>
  <si>
    <t>Brokerage and other receivables</t>
  </si>
  <si>
    <t>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si>
  <si>
    <t>Derecognition of financial assets</t>
  </si>
  <si>
    <t>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Company has no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si>
  <si>
    <t>Impairment of long lived assets</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19 and March 31, 2018, the Company had not recorded
any charges for impairment of long-lived assets.</t>
  </si>
  <si>
    <t>Impairment of goodwill</t>
  </si>
  <si>
    <t>As of March 31, 2019 and March 31, 2018, goodwill recorded in the
Company’s Consolidated Balance Sheets totaled $2,936 and $3,28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goodwill value as March 31, 2019 decreased compared
to March 31, 2018 due to foreign exchange currency translation. The changes in the carrying amount of goodwill for the year ended
March 31, 2019 and 2018 were as follows:
Amount
Balance as of March 31, 2017 $ 981
Acquisition of Asyl 1,511
Acquisition of Freedom UA 832
Foreign currency translation (36)
Balance as of March 31, 2018 (Recast) $ 3,288
Foreign currency translation (352)
Balance as of March 31, 2019 $ 2,936</t>
  </si>
  <si>
    <t>Income taxes</t>
  </si>
  <si>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March 31, 2019 and March 31, 2018, the Company had no accrued
interest or penalties related to uncertain tax positions. On December 22, 2017, the U.S. bill commonly referred to as the Tax
Cuts and Jobs Act (“Tax Reform Act”) was enacted, which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Tax Reform Act also provided for a one-time deemed repatriation of post-1986
undistributed foreign subsidiary earnings and profits (“E&amp;P”) through the year ended December 31, 2017. The Global
Intangible Low-Taxed Income ("GILTI") provisions of the Tax Reform Act require the Company to include in its U.S. income
tax return foreign subsidiary earnings in excess of an allowable return on the foreign subsidiary’s tangible assets. The
Company may be subject to incremental U.S. tax on GILTI income beginning in 2018, depending upon expense allocations and the applicable
U.S. foreign tax credit rules. The Company has presented the deferred tax impacts of GILTI tax in its consolidated
financial statements for the year ended March 31, 2019.</t>
  </si>
  <si>
    <t>Financial instruments</t>
  </si>
  <si>
    <t xml:space="preserve">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t>
  </si>
  <si>
    <t>Leases</t>
  </si>
  <si>
    <t>Rent payable under operating leases is charged to expense on a straight-line
basis over the term of the relevant lease.</t>
  </si>
  <si>
    <t>Fixed assets</t>
  </si>
  <si>
    <t xml:space="preserve">Fixed assets are carried at cost, net of accumulated depreciation.
Maintenance, repairs, and minor renewals are expensed as incurred. Depreciation is computed using the straight-line method over
the estimated useful lives of the assets, which range between three and seven years. </t>
  </si>
  <si>
    <t>Advertising expense</t>
  </si>
  <si>
    <t>For the years ended March 31, 2019 and 2018, the Company had expenses
related to advertising in the amount of $4,500 and $1,384, respectively. All costs associated with advertising are expensed in
the period incurred.</t>
  </si>
  <si>
    <t>Recent accounting pronouncements</t>
  </si>
  <si>
    <t xml:space="preserve">In May 2018, the FASB issued ASU No. 2018-06, Codification Improvements
to Topic 942, Financial Services - Depository and Lending. The FASB issued this Update to supersede outdated guidance related to
the Office of the Comptroller of the Currency’s Banking Circular 202, Accounting for Net Deferred Tax Charges (Circular 202).
The Board has an ongoing project on its agenda about Codification improvements to clarify the FASB Accounting Standards Codification
or to correct unintended application of guidance. Those Codification improvement items generally are not expected to have a significant
effect on current accounting practice or to create a significant administrative cost for most entities. The amendments in this
Update are of a similar nature, and, therefore, the Board is addressing the improvements through the Codification improvements
project. The Board decided to issue a separate Update to increase stakeholders’ awareness of the improvements to Topic 942,
Financial Services—Depository and Lending. The amendments in this Update remove outdated guidance related to Circular 202
and should have no effect on reporting entities. ASU 2016-02, “Leases,” ASU 2018-01,
“Land Easement Practical Expedient for Transition to Topic 842,” ASU 2018-10, “Codification Improvements to Topic
842, Leases” and ASU 2018-11, “Leases (Topic 842): Targeted Improvements”: In February 2016, the FASB issued
ASU 2016-02 which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provisions
of U.S. GAAP, other than certain changes to align lessor accounting to specific changes made to lessee accounting and ASC 606.
ASU 2016-02 also requires new qualitative and quantitative disclosures for both lessees and lessors. In July 2018 the FASB adopted
ASU 2018-10 which makes technical corrections and clarifications to the accounting guidance in Topic 842. For public entities, ASU 2016-02, 2018-01, 2018-10, 2018-11, 2018-20
and 2019-01 are effective for fiscal years beginning after December 15, 2018, including interim periods therein, with early adoption
permitted. ASU 2016-02 requires lessees and lessors to recognize and measure leases at the beginning of the earliest period presented
using a modified retrospective approach. ASU 2018-11 provides entities an optional transition method to apply the new guidance
as of the adoption date, rather than as of the earliest period presented. In transition, entities may elect certain practical expedients
when applying ASU 2016-02. These include a package of practical expedients that must be applied in its entirety to all leases commencing
before the effective date, unless the lease is modified, to not reassess (a) the existence of a lease, (b) lease classification
or (c) determination of initial direct costs, which effectively allows entities to carryforward accounting conclusions under previous
U.S. GAAP. ASU 2016-02 also includes a practical expedient to use hindsight in making judgments when determining the lease term
and any long-lived asset impairment. ASU 2018-01 allows entities to elect a practical expedient that would exclude application
of ASU 2016-02 to land easements that existed prior to its adoption, if they were not accounted for as leases under previous U.S.
GAAP. ASU 2018-11 provides a lessor practical expedient for separating lease and non-lease components. The Company plans to
apply the practical expedients permitted within the guidance, which allows the Company to carryforward its historical lease classification,
and to apply the transition option which does not require application of the guidance to comparative periods in the year of adoption.
ASU 2018-20 affect the amendments in Update 2016-02, which are not yet effective but can be early adopted. ASU 2019-01 brings attention
to issues related to Update 2016-02: (a) determining the fair value of the underlying asset by lessors that are not manufacturers
or dealers; (b) Presentation on the statement of cash flows—sales-type and direct financing leases; (c) Transition disclosures
related to Topic 250, Accounting Changes and Error Corrections. The adoption of this ASU will result in the recognition of significant
right-of-use assets and lease liabilities in the Company’s Consolidated Balance Sheets. The preparation for adoption is ongoing,
including the assessment of other potential impacts of this ASU, which includes analysis of potential transitional adjustments
to Stockholders’ equity and impact of adoption on the Consolidated Statements of Operations and the Consolidated Statements
of Cash Flows. In August 2018, the FASB issued ASU No. 2018-13, Fair Value Measurement
(Topic 820), Disclosure Framework—Changes to the Disclosure Requirements for Fair Value Measurement. In March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enerally accepted accounting principles (GAAP). The amendments in this Update modify the disclosure requirements on fair value
measurements in Topic 820, Fair Value Measurement, based on the concepts in the Concepts Statement, including the consideration
of costs and benefits. The amendments in this Update apply to all entities that are required, under existing GAAP, to make disclosures
about recurring or nonrecurring fair value measurements. The amendments in this Update are effective for all entities for fiscal
years, and interim periods within those fiscal years, beginning after December 15, 2019. The Company is currently evaluating the
impact of the new guidance on its consolidated financial statements. In November 2018, the FASB issued ASU No. 2018-19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Through that Update, the Board added Topic 326 and made several consequential
amendments to the FASB Accounting Standards Codification. The amendment clarifies that receivables arising from operating leases
are not within the scope of Subtopic 326-20. Instead, impairment of receivables arising from operating leases should be accounted
for in accordance with Topic 842, Leases. For public business entities that are U.S. Securities and Exchange Commission (SEC) filers,
the amendments in this Update are effective for fiscal years beginning after December 15, 2019, including interim periods within
those fiscal years. The effective date and transition requirements for the amendments in this Update are the same as the effective
dates and transition requirements in Update 2016-13, as amended by this Update. The Company does not expect material impact from
new guidance on its condensed consolidated financial statements. In November 2018, the FASB issued ASU No. 2018-19 Codification Improvements
to Topic 326, Financial Instruments—Credit Losses. 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Through that Update, the Board added Topic 326 and made several consequential
amendments to the FASB Accounting Standards Codification. The amendment clarifies that receivables arising from operating leases
are not within the scope of Subtopic 326-20. Instead, impairment of receivables arising from operating leases should be accounted
for in accordance with Topic 842, Leases. For public business entities that are U.S. Securities and Exchange Commission (SEC) filers,
the amendments in this Update are effective for fiscal years beginning after December 15, 2019, including interim periods within
those fiscal years. The effective date and transition requirements for the amendments in this Update are the same as the effective
dates and transition requirements in Update 2016-13, as amended by this Update. The Company does not expect material impact from
new guidance on its condensed consolidated financial statements. </t>
  </si>
  <si>
    <t>2. Summary of Significant Accounting Policies (Tables)</t>
  </si>
  <si>
    <t>Summary Of Significant Accounting Policies</t>
  </si>
  <si>
    <t>Amount
Balance as of March 31, 2017 $ 981
Acquisition of Asyl 1,511
Acquisition of Freedom UA 832
Foreign currency translation (36)
Balance as of March 31, 2018 (Recast) $ 3,288
Foreign currency translation (352)
Balance as of March 31, 2019 $ 2,936</t>
  </si>
  <si>
    <t>3. Revision of Financial Statement (Tables)</t>
  </si>
  <si>
    <t>Revision of financial statements</t>
  </si>
  <si>
    <t xml:space="preserve">As of March 31, 2018
BALANCE SHEETS (RECAST) As previously reported Recast As recasted
ASSETS
Cash and cash equivalents $ 64,531 $ 1,200 $ 65,731
Restricted cash 13,671 8,291 21,962
Trading securities 212,319 276 212,595
Available-for-sale securities, at fair value 2 238 240
Brokerage and other receivables, net 21,109 3,776 24,885
Loans issued 8,754 - 8,754
Deferred tax assets 1,046 (274) 772
Fixed assets, net 2,362 48 2,410
Intangible assets, net - 5,692 5,692
Goodwill 1,798 1,490 3,288
Other assets, net 4,494 79 4,573
TOTAL ASSETS $ 330,086 $ 20,816 $ 350,902
LIABILITIES AND STOCKHOLDERS’ EQUITY
Securities sold, not yet purchased - at fair value $ 1,135 $ - $ 1,135
Loans received 7,143 - 7,143
Debt securities issued 10,840 382 11,222
Customer liabilities 21,855 8,817 30,672
Trade payables 8,998 15 9,013
Deferred distribution payments 8,534 - 8,534
Securities repurchase agreement obligations 154,775 - 154,775
Deferred income tax liabilities 387 (387) -
Other liabilities 1,319 57 1,376
TOTAL LIABILITIES 214,986 8,884 223,870
STOCKHOLDERS’ EQUITY
Preferred stock - - -
Common stock 58 - 58
Additional paid in capital 87,049 13,131 100,180
Retained earnings 35,387 (1,036) 34,351
Accumulated other comprehensive loss (7,394) (163) (7,557)
TOTAL STOCKHOLDERS’ EQUITY 115,100 11,932 127,032
TOTAL LIABILITIES AND STOCKHOLDERS’ EQUITY $ 330,086 $ 20,816 $ 350,902
For the year ended March 31, 2018
STATEMENTS OF OPERATIONS AND STATEMENTS OF OTHER COMPREHENSIVE INCOME (RECAST)
As previously reported Recast As recasted
Revenue:
Fee and commission income $ 10,796 $ 1,378 $ 12,174
Net gain on trading securities 33,746 481 34,227
Interest income 8,184 651 8,835
Net gain on derivatives 643 - 643
Net gain on sale of fixed assets 5 (5) -
Net gain on foreign exchange operations 1,850 28 1,878
TOTAL REVENUE, NET 55,224 2,533 57,757
Expense:
Interest expense 14,244 491 14,735
Fee and commission expense 2,066 222 2,288
Operating expense 18,927 2,773 21,700
Provision for impairment losses - 423 423
Other (income)/expense, net 275 (279) (4)
TOTAL EXPENSE 35,512 3,630 39,142
NET INCOME BEFORE INCOME TAX 19,712 (1,097) 18,615
Income tax expense (479) 61 (418)
NET INCOME $ 19,233 $ (1,036) $ 18,197
OTHER COMPREHENSIVE INCOME
Changes in unrealized gain on investments available-for-sale, net of tax effect - (76) (76)
Reclassification adjustment relating to available-for-sale investments disposed of in the period, net of tax effect - 54 54
Foreign currency translation adjustments, net of tax (457) (141) (598)
COMPREHENSIVE INCOME $ 18,776 $ (1,199) $ 17,577 </t>
  </si>
  <si>
    <t>4. Cash and Cash Equivalents (Tables)</t>
  </si>
  <si>
    <t>March 31, 2019 March 31, 2018 (Recast)
Accounts with stock exchange $ 10,507 $ 214
Current accounts with brokers 10,220 22,748
Securities purchased under reverse repurchase agreements 7,887 27,389
Current account with commercial banks 6,656 9,035
Current account in clearing organizations 5,887 131
Current account with Central Depository (Kazakhstan) 2,693 1,280
Petty cash in bank vault and on hand 2,674 2,712
Current account with Central Bank (Russia) 2,161 980
Current account with National Settlement Depository (Russia) 1,275 1,242
Total cash and cash equivalents $ 49,960 $65,731</t>
  </si>
  <si>
    <t>Securities purchased under agreement to resell</t>
  </si>
  <si>
    <t>March 31, 2019
Interest rates and remaining contractual maturity of the agreements
Average Interest rate Up to 30 days 30-90 days
Total
Securities purchased under reverse repurchase agreements
Corporate equity 11.90% $ 4,328 $ 804 $ 5,132
Corporate debt 14.00% 120 - 120
Non-US sovereign debt 8.25% 2,635 - 2,635
Total $ 7,083 $ 804 $ 7,887
March 31, 2018 (Recast)
Interest rates and remaining contractual maturity of the agreements
Average Interest rate Up to 30 days 30-90 days
Total
Securities purchased under reverse repurchase agreements
Corporate equity 14.99% $ 11,095 $ 15,572 $26,667
Corporate debt 14.96% 521 201 722
Total $ 11,616 $ 15,773 $ 27,389</t>
  </si>
  <si>
    <t>5. Restricted Cash (Tables)</t>
  </si>
  <si>
    <t>Schedule of restricted cash</t>
  </si>
  <si>
    <t>March 31, 2019 March 31, 2018 (Recast)
Brokerage customers’ cash $ 28,931 $ 12,963
Deferred distribution payments 8,534 8,534
Guaranty deposits 732 350
Reserve with Central Bank of Russia 263 115
Total restricted cash $ 38,460 $ 21,962</t>
  </si>
  <si>
    <t>6. Trading and Available-For-Sale Securities at Fair Value (Tables)</t>
  </si>
  <si>
    <t>Schedule of trading securities</t>
  </si>
  <si>
    <t>March 31, 2019 March 31, 2018 (Recast)
Equity securities $ 105,017 $ 177,339
Debt securities 62,691 34,986
Mutual investment funds 241 270
Total trading securities $ 167,949 $212,595
Equity securities $ 2 $ 240
Total available-for-sale securities, at fair value $ 2 $ 240</t>
  </si>
  <si>
    <t>Assets at fair value on a recurring basis</t>
  </si>
  <si>
    <t>The following tables present trading securities assets in the Consolidated
Financial Statements or disclosed in the Notes to the Consolidated Financial Statements at fair value on a recurring basis as of
March 31, 2019 and March 31, 2018:
Fair Value Measurements at
March 31, 2019 using
Quoted Prices in Active Markets for Identical Assets Significant Other Observable Inputs Significant unobservable units
March 31, 2019 (Level 1) (Level 2) (Level 3)
Equity securities $ 105,017 $ 105,017 $ - $ -
Debt securities 62,691 62,187 - 504
Mutual investment funds 241 241 - -
Total trading securities $ 167,949 $ 167,445 $ - $ 504
Fair Value Measurements at
March 31, 2018 (Recast) using
Quoted Prices in Active Markets for Identical Assets Significant Other Observable Inputs Significant unobservable units
March 31, 2018 (Recast) (Level 1) (Level 2) (Level 3)
Equity securities $ 177,339 $ 177,339 $ - $ -
Debt securities 34,986 34,986 - -
Mutual investment funds 270 270 - -
Total trading securities $212,595 $212,595 $ - $ -
The table below presents the Valuation Techniques and Significant
Level 3 Inputs used in the valuation as of March 31, 2019. The table is not intended to be all inclusive, but instead captures
the significant unobservable inputs relevant to determination of fair value.
Type Valuation Technique FV as of March 31,2019 Significant Unobservable Inputs %
Corporate bonds DCF $ 504 Discount rate 11.3%
The following table provides a reconciliation of the beginning and
ending balances for investments that use Level 3 inputs for the year ended March 31, 2019:
Amount
Balance as of March 31, 2018 (Recast) $ -
Transfer between Level 1 and Level 3 507
Foreign currency translation (3)
Balance as of March 31, 2019 $ 504
March 31, 2019
Assets measured at amortized cost Unrealized gain accumulated in other comprehensive income/(loss) Assets measured at fair value
Equity securities $ 1 $ 1 $ 2
Available-for-sale securities, at fair value $ 1 $ 1 $ 2
March 31, 2018 (Recast)
Assets measured at amortized cost Unrealized loss accumulated in other comprehensive income/(loss) Assets measured at fair value
Equity securities $ 261 $ (21) $ 240
Available-for-sale securities, at fair value $ 261 $ (21) $ 240</t>
  </si>
  <si>
    <t>7. Brokerage and Other Receivables, Net (Tables)</t>
  </si>
  <si>
    <t>March 31, 2019 March 31, 2018
(Recast)
Margin lending receivables $ 46,716 $ 17,276
Receivable from purchase or sale of securities 27,684 6,061
Receivables from brokerage clients 824 710
Dividends accrued 108 -
Receivable for underwriting and market-making services 88 72
Other receivables 25 55
Bank commissions receivable 17 1,016
Bonds coupon receivable - 119
Allowance for receivables (1,626) (424)
Total brokerage and other receivables, net $ 73,836 $ 24,885</t>
  </si>
  <si>
    <t>8. Loans Issued (Tables)</t>
  </si>
  <si>
    <t>Loans Issued Tables Abstract</t>
  </si>
  <si>
    <t xml:space="preserve">Amount Outstanding
Due Dates Average Interest Rate Fair Value of Collateral Loan Currency
Collateralized brokerage loans $ 1,888 Dec. 2019 4.75% $ 4,718 USD
Bank customer loans 637 May 2019 – Jan. 2019 13.34% - RUB
$ 2,525 Loans issued as of March 31, 2018, consisted of the following:
Amount Outstanding
Due Dates Average Interest Rate Fair Value of Collateral Loan Currency
Collateralized brokerage loans $ 5,371 Jan. 2019 – Feb. 2019 3.00% $ 6,992 USD
Uncollateralized brokerage loans 2,832 Jan. 2019 – Mar. 2019 0.00% - KZT
Bank customer loans 551 Nov. 2018 – Feb. 2028 12.32% - RUB
$ 8,754 </t>
  </si>
  <si>
    <t>9. Deferred Tax Assets (Tables)</t>
  </si>
  <si>
    <t>Deferred tax assets and liabilities</t>
  </si>
  <si>
    <t>March 31, 2019 March 31, 2018 (Recast)
Deferred tax assets:
Tax losses carryforward $ 2,376 $ 3,050
Revaluation on trading securities 2,095 88
Accrued liabilities 35 49
Stock compensation expenses - 405
Valuation allowance (3,241) (2,433)
Deferred tax assets $ 1,265 $ 1,159
Deferred tax liabilities:
Revaluation on trading securities $ - $ 387
Deferred tax liabilities $ - $ 387
Net deferred tax assets $1,265 $ 772</t>
  </si>
  <si>
    <t>Schedule of income tax expense/benefit</t>
  </si>
  <si>
    <t xml:space="preserve">Year ended March 31, 2019 Year ended March 31, 2018 (Recast)
Profit before tax at 21% and 34% $ 1,788 $ 6,329
Nontaxable gains (3,811) (7,129)
Provision for impairment losses 386 81
Impact of Tax Reform - 190
Foreign tax rate differential (1,211) 30
Other differences 418 439
Permanent differences 430 -
Global Intangible Low Taxed Income 573 -
Stock based compensations 309 -
Losses carried forward adjustment 1,678 -
Valuation allowance 808 478
Income tax provision $ 1,368 $ 418
Year ended March 31, 2019 Year ended March 31, 2018 (Recast)
Current income tax charge $ 1,817 $ 131
Deferred income tax charge/(benefit) (449) 287
Income tax provision
$ 1,368
$ 418 </t>
  </si>
  <si>
    <t>10. Fixed Assets, Net (Tables)</t>
  </si>
  <si>
    <t>Schedule of fixed assets</t>
  </si>
  <si>
    <t>March 31, 2019 March 31, 2018
(Recast)
Capital expenditures on lease improvement $ 1,724 $ 17
Furniture 1,713 435
Office equipment 1,452 670
Processing and storage data centers 679 617
Land 394 445
Vehicles 353 449
Buildings - 392
Other 457 267
Less: Accumulated depreciation (1,209) (882)
Total fixed assets $ 5,563 $ 2,410</t>
  </si>
  <si>
    <t>11. Intangible Assets, Net (Tables)</t>
  </si>
  <si>
    <t>Intangible Assets Net Tables Abstract</t>
  </si>
  <si>
    <t>Schedule of intangible assets</t>
  </si>
  <si>
    <t>March 31, 2019 March 31, 2018
(Recast)
Trading platform $ 3,052 $ 3,451
Client base 1,602 2,443
Other intangible assets 1,061 638
Less: Accumulated amortization (1,489) (840)
Total intangible assets $ 4,226 $ 5,692</t>
  </si>
  <si>
    <t>12. Other Assets, Net (Tables)</t>
  </si>
  <si>
    <t>Schedule of other assets</t>
  </si>
  <si>
    <t>14. Loans Received (Tables)</t>
  </si>
  <si>
    <t>Schedule of loans received</t>
  </si>
  <si>
    <t xml:space="preserve">Company Lender March 31, 2019 March
31, 2018 (Recast) Interest rate Term Maturity dates
Freedom Holding Corp. Non-Bank $ 3,917
$ - 3% 1-2 year 04/30/2019 - 12/31/2019
Freedom Finance Cyprus Limited D-FINANCE Inc. 91 99 1% 2 year 12/11/2019
JSC Freedom Finance JSC AsiaCreditBank - 7,044 7% 1 year 2/5/2019
Total $ 4,008 $ 7,143 </t>
  </si>
  <si>
    <t>15. Debt Securities Issued (Tables)</t>
  </si>
  <si>
    <t>March 31, 2019 March 31, 2018
(Recast)
Debt securities issued denominated in USD $ 20,265 $ 7,006
Debt securities issued denominated in RUB 7,724 -
Debt securities issued denominated in KZT - 4,025
Accrued interest 549 191
Total $ 28,538 $ 11,222</t>
  </si>
  <si>
    <t>16. Customer Liabilities (Tables)</t>
  </si>
  <si>
    <t>March 31, 2019 March 31, 2018 (Recast)
Brokerage customers $ 47,686 $ 21,367
Banking customers 34,346 9,305
Total $ 82,032 $ 30,672</t>
  </si>
  <si>
    <t>17. Trade Payables (Tables)</t>
  </si>
  <si>
    <t>Schedule of trade payables</t>
  </si>
  <si>
    <t>March 31, 2019 March 31, 2018 (Recast)
Margin lending payable $ 29,081 $ 6,604
Trade payable for securities purchased 2,939 1,065
Payables to suppliers of goods and services 555 152
Guaranty fee received - 709
Payable for acquisition of servers - 395
Other 120 88
Total $ 32,695 $ 9,013</t>
  </si>
  <si>
    <t>18. Securities Repurchase Agreement Obligation (Tables)</t>
  </si>
  <si>
    <t>Securities under repurchase agreement obligations</t>
  </si>
  <si>
    <t xml:space="preserve">March 31, 2019
Interest rates and remaining contractual maturity of the agreements
Average interest rate Up to 30 days 30-90 days Over 90 days Total
Securities sold under repurchase agreements
Corporate equity 12.06% $ 49,048 $ - $ 2,146 $ 51,194
Corporate debt 10.38% 13,548 - - 13,548
Non-US sovereign debt 8.62% 8,879 - - 8,879
Total securities sold under repurchase agreements $ 71,475 $ - $ 2,146 $ 73,621
March 31, 2018 (Recast)
Interest rate and remaining contractual maturity of the agreements
Average interest rate Up to 30 days 30-90 days Over 90 days Total
Securities sold under repurchase agreements
Corporate equity 12.04% $ 109,821 $ 8,960 $ 7,149 $ 125,930
Corporate debt 10.64% 24,257 2,023 - 26,280
Non-US sovereign debt 8.54% 2,565 - - 2,565
Total securities sold under repurchase agreements $ 136,643 $ 10,983 $ 7,149 $ 154,775 </t>
  </si>
  <si>
    <t>19. Other Liabilities (Tables)</t>
  </si>
  <si>
    <t>Schedule of other liabilities</t>
  </si>
  <si>
    <t>20. Fee and Commission Income/(Expense) (Tables)</t>
  </si>
  <si>
    <t>Schedule of fee and commission income/expense</t>
  </si>
  <si>
    <t>21. Net Gain on Trading Securities (Tables)</t>
  </si>
  <si>
    <t>Schedule of net gains on trading securities</t>
  </si>
  <si>
    <t>22. Net Interest Income/(Expense) (Tables)</t>
  </si>
  <si>
    <t>Schedule of interest income/expense</t>
  </si>
  <si>
    <t>Year ended March 31, 2019
Year ended March 31, 2018 (Recast)
Interest income:
Interest income on financial assets recorded at amortized cost comprises:
Interest income on reverse repurchase agreements and amounts due from banks $ 2,290
$ 3,166
Interest income on loans to customers 264 268
Total interest income on financial assets recorded at amortized cost $ 2,554 $ 3,434
Interest income on financial assets recorded at fair value through profit or loss comprises:
Interest income on trading securities $ 11,371 $ 5,401
Total interest income on financial assets recorded at fair value through profit or loss 11,371
5,401
Total interest income $ 13,925 $ 8,835
Interest expense:
Interest expense on financial liabilities recorded at amortized cost comprises:
Interest expense on securities repurchase agreement obligations $ 11,113 $ 13,380
Interest expense on debt securities issued 1,907 1,076
Interest expense on customer accounts and deposits 1,305 244
Interest expense on loans received 324 35
Total interest expense on financial liabilities recorded at amortized cost 14,649 14,735
Total interest expense $ 14,649 $ 14,735</t>
  </si>
  <si>
    <t>23. Net (Loss)/Gain on Foreign Exchange Operations (Tables)</t>
  </si>
  <si>
    <t>Schedule of Net (Loss)/Gain on Foreign Exchange Operations</t>
  </si>
  <si>
    <t>26. Stock Based Compensation (Tables)</t>
  </si>
  <si>
    <t>Assumptions used</t>
  </si>
  <si>
    <t>Term (years) 3
Volatility 165.33%
Risk-free rate 1.66%</t>
  </si>
  <si>
    <t>Stock option activity</t>
  </si>
  <si>
    <t>Shares Weighted Average Exercise Price
Weighted Average Remaining Contractual Term (In Years)
Aggregate Intrinsic Value
Outstanding at March 31, 2018 360,000 $ 1.98 9.52 $ 1,753
Granted - - - -
Exercised (10,000) 1.98 - 66
Forfeited/cancelled/expired - - - -
Outstanding, at March 31, 2019 350,000 $ 1.98 8.52 2,342
Exercisable at March 31, 2019 110,000 $ 1.98 8.52 $ 736</t>
  </si>
  <si>
    <t>Restricted stock activity</t>
  </si>
  <si>
    <t>Shares Weighted Average Fair Value
Non-vested at March 31, 2018 3,900,000 $ 8,190
Granted - -
Vested 1,625,000 3,413
Forfeited/cancelled - -
Non-vested at March 31, 2019 2,275,000 $ 4,777</t>
  </si>
  <si>
    <t>27. Acquisitions and Disposal of Subsidiary (Tables)</t>
  </si>
  <si>
    <t>Purchase price allocation</t>
  </si>
  <si>
    <t>Purchase price allocation
As of April 28, 2017
Assets:
Cash and cash equivalents $ 310
Restricted cash 10,204
Trading securities 858
Available-for-sale securities, at fair value 324
Fixed assets 313
Intangible assets 1,971
Brokerage and other receivables 856
Other assets 34
Total assets $ 14,870
Liabilities:
Customer liabilities $ 10,204
Deferred income tax liabilities 33
Other liabilities 50
Total liabilities $ 10,287
Net assets acquired $ 4,583
Goodwill 1,511
Total purchase price $ 6,094
Purchase price allocation
As of May 18, 2017
Assets:
Cash and cash equivalents $ 120
Restricted cash 938
Brokerage and other receivables 4,637
Loan issued 338
Fixed assets 460
Intangible assets 4,523
Deferred income tax assets 60
Other assets 81
Total assets $ 11,157
Liabilities:
Customer liabilities $ 4,103
Trade and other payables 3
Other liabilities 14
Total liabilities $ 4,120
Net assets acquired $ 7,037
Goodwill -
Total purchase price $ 7,037
Purchase price allocation
As of November 1, 2017
Assets:
Cash and cash equivalents $ 432
Trading securities 6
Fixed assets 88
Customer list 176
Brokerage and other receivables 947
Other assets 3
Total assets $ 1,652
Liabilities:
Customer liabilities $ 997
Trade payables 1
Other liabilities 1
Total liabilities $ 999
Net assets acquired $ 653
Goodwill 832
Total purchase price $ 1,485</t>
  </si>
  <si>
    <t>28. Commitments and Contingent Liabilities (Tables)</t>
  </si>
  <si>
    <t>Commitments and contingencies</t>
  </si>
  <si>
    <t xml:space="preserve">Payments Due By Period
Total Less than 1 year 1-3 years 3-5 years More than 5 years
Operating Leases:
Office Leases (1) $ 11,871 $ 5,599 $ 6,272 $ - $ -
Total Operating Leases $ 11,871 $ 5,599 $ 6,272 $ - $ - </t>
  </si>
  <si>
    <t>2. Summary of Significant Accounting Policies (Details) - USD ($) $ in Thousands</t>
  </si>
  <si>
    <t>Goodwill, beginning</t>
  </si>
  <si>
    <t>Foreign currency translation</t>
  </si>
  <si>
    <t>Goodwill, ending</t>
  </si>
  <si>
    <t>Acquisition of Asyl</t>
  </si>
  <si>
    <t>Acquisition of Freedom UA</t>
  </si>
  <si>
    <t>2. Summary of Significant Accounting Policies (Details Narrative) - USD ($) $ in Thousands</t>
  </si>
  <si>
    <t>Mar. 31, 2017</t>
  </si>
  <si>
    <t>3. Revision of Financial Statement (Details) - USD ($) $ in Thousands</t>
  </si>
  <si>
    <t>LIABILITIES AND STOCKHOLDERS' EQUITY/(DEFICIT)</t>
  </si>
  <si>
    <t>Preferred stock</t>
  </si>
  <si>
    <t>Common stock</t>
  </si>
  <si>
    <t>Other (income)/expense, net</t>
  </si>
  <si>
    <t>Income tax (expense)</t>
  </si>
  <si>
    <t>As Previously Reported</t>
  </si>
  <si>
    <t>Deferred income tax liabilities</t>
  </si>
  <si>
    <t>Net gain on sale of fixed assets</t>
  </si>
  <si>
    <t>Revision</t>
  </si>
  <si>
    <t>4. Cash and Cash Equivalents (Details) - USD ($) $ in Thousands</t>
  </si>
  <si>
    <t>Total cash and cash equivalents</t>
  </si>
  <si>
    <t>Accounts with stock exchange</t>
  </si>
  <si>
    <t>Current accounts with brokers</t>
  </si>
  <si>
    <t>Securities purchased under reverse repurchase agreements</t>
  </si>
  <si>
    <t>Current account with commercial banks</t>
  </si>
  <si>
    <t>Current account in clearing organizations</t>
  </si>
  <si>
    <t>Current account with Central Depository (Kazakhstan)</t>
  </si>
  <si>
    <t>Petty cash</t>
  </si>
  <si>
    <t>Current account with Central Bank (Russia)</t>
  </si>
  <si>
    <t>Current account with National Settlement Depository (Russia)</t>
  </si>
  <si>
    <t>4. Cash and Cash Equivalents (Details 1) - USD ($) $ in Thousands</t>
  </si>
  <si>
    <t>Remaining contractual maturity: up to 30 days</t>
  </si>
  <si>
    <t>Remaining contractual maturity: 30 - 90 days</t>
  </si>
  <si>
    <t>Total contractual maturity</t>
  </si>
  <si>
    <t>Corporate equity</t>
  </si>
  <si>
    <t>Average interest rate</t>
  </si>
  <si>
    <t>11.90%</t>
  </si>
  <si>
    <t>14.99%</t>
  </si>
  <si>
    <t>Corporate debt</t>
  </si>
  <si>
    <t>14.00%</t>
  </si>
  <si>
    <t>14.96%</t>
  </si>
  <si>
    <t>Non-US sovereign debt</t>
  </si>
  <si>
    <t>8.25%</t>
  </si>
  <si>
    <t>5. Restricted Cash (Details) - USD ($) $ in Thousands</t>
  </si>
  <si>
    <t>Brokerage customers' cash</t>
  </si>
  <si>
    <t>Guaranty deposits</t>
  </si>
  <si>
    <t>Reserve with Central Bank of Russia</t>
  </si>
  <si>
    <t>6. Trading and Available-For-Sale Securities at Fair Value (Details) - USD ($) $ in Thousands</t>
  </si>
  <si>
    <t>Equity securities</t>
  </si>
  <si>
    <t>Debt securities</t>
  </si>
  <si>
    <t>Mutual investment funds</t>
  </si>
  <si>
    <t>6. Trading and Available-For-Sale Securities at Fair Value (Details 1) - USD ($) $ in Thousands</t>
  </si>
  <si>
    <t>Level 1</t>
  </si>
  <si>
    <t>Level 2</t>
  </si>
  <si>
    <t>Level 3</t>
  </si>
  <si>
    <t>Equity securities | Level 1</t>
  </si>
  <si>
    <t>Equity securities | Level 2</t>
  </si>
  <si>
    <t>Equity securities | Level 3</t>
  </si>
  <si>
    <t>Debt securities | Level 1</t>
  </si>
  <si>
    <t>Debt securities | Level 2</t>
  </si>
  <si>
    <t>Debt securities | Level 3</t>
  </si>
  <si>
    <t>Mutual investment funds | Level 1</t>
  </si>
  <si>
    <t>Mutual investment funds | Level 2</t>
  </si>
  <si>
    <t>Mutual investment funds | Level 3</t>
  </si>
  <si>
    <t>6. Trading and Available-For-Sale Securities at Fair Value (Details 2) $ in Thousands</t>
  </si>
  <si>
    <t>Mar. 31, 2019USD ($)</t>
  </si>
  <si>
    <t>Trading securities, ending</t>
  </si>
  <si>
    <t>Trading securities, beginning</t>
  </si>
  <si>
    <t>Transfer between Level 1 and Level 3</t>
  </si>
  <si>
    <t>6. Trading and Available-For-Sale Securities at Fair Value (Details 3) - USD ($) $ in Thousands</t>
  </si>
  <si>
    <t>Assets measured at amortized cost</t>
  </si>
  <si>
    <t>Unrealized gain accumulated in other comprehensive income</t>
  </si>
  <si>
    <t>Assets measured at fair value</t>
  </si>
  <si>
    <t>7. Brokerage and Other Receivables, Net (Details) - USD ($) $ in Thousands</t>
  </si>
  <si>
    <t>Margin lending receivables</t>
  </si>
  <si>
    <t>Receivable from purchase or sale of securities</t>
  </si>
  <si>
    <t>Receivables from brokerage clients</t>
  </si>
  <si>
    <t>Dividends accrued</t>
  </si>
  <si>
    <t>Receivable for underwriting market-making services</t>
  </si>
  <si>
    <t>Other receivables</t>
  </si>
  <si>
    <t>Bank commissions receivable</t>
  </si>
  <si>
    <t>Bonds coupon receivable</t>
  </si>
  <si>
    <t>8. Loans Issued (Details) - USD ($) $ in Thousands</t>
  </si>
  <si>
    <t>Collateralized brokerage loans</t>
  </si>
  <si>
    <t>Due dates</t>
  </si>
  <si>
    <t>Dec. 2019</t>
  </si>
  <si>
    <t>Jan. 2019 - Feb. 2019</t>
  </si>
  <si>
    <t>Weighted average interest rate</t>
  </si>
  <si>
    <t>4.75%</t>
  </si>
  <si>
    <t>3.00%</t>
  </si>
  <si>
    <t>Fair value of collateral</t>
  </si>
  <si>
    <t>Loan currency</t>
  </si>
  <si>
    <t>USD</t>
  </si>
  <si>
    <t>Uncollateralized brokerage loan</t>
  </si>
  <si>
    <t>Jan. 2019 - Mar. 2019</t>
  </si>
  <si>
    <t>0.00%</t>
  </si>
  <si>
    <t>KZT</t>
  </si>
  <si>
    <t>Bank customer loans</t>
  </si>
  <si>
    <t>May 2019 - Jan. 2019</t>
  </si>
  <si>
    <t>Nov. 2018 - Feb. 2028</t>
  </si>
  <si>
    <t>13.34%</t>
  </si>
  <si>
    <t>12.32%</t>
  </si>
  <si>
    <t>RUB</t>
  </si>
  <si>
    <t>9. Deferred Tax Assets (Details) - USD ($) $ in Thousands</t>
  </si>
  <si>
    <t>Deferred tax asset:</t>
  </si>
  <si>
    <t>Tax losses carryforward</t>
  </si>
  <si>
    <t>Revaluation on trading securities</t>
  </si>
  <si>
    <t>Accrued liabilities</t>
  </si>
  <si>
    <t>Stock compensation expenses</t>
  </si>
  <si>
    <t>Valuation allowance</t>
  </si>
  <si>
    <t>Deferred tax liabilities:</t>
  </si>
  <si>
    <t>Deferred tax liabilities</t>
  </si>
  <si>
    <t>Net deferred tax assets</t>
  </si>
  <si>
    <t>9. Deferred Tax Assets (Details 1) - USD ($) $ in Thousands</t>
  </si>
  <si>
    <t>Profit before tax at 21% and 34%</t>
  </si>
  <si>
    <t>Nontaxable gains</t>
  </si>
  <si>
    <t>Impact of Tax Reform</t>
  </si>
  <si>
    <t>Foreign tax rate differential</t>
  </si>
  <si>
    <t>Other differences</t>
  </si>
  <si>
    <t>Permanent differences</t>
  </si>
  <si>
    <t>Global Intangible Low Taxed Income</t>
  </si>
  <si>
    <t>Stock based compensations</t>
  </si>
  <si>
    <t>Losses carried forward adjustment</t>
  </si>
  <si>
    <t>Income tax provision</t>
  </si>
  <si>
    <t>9. Deferred Tax Assets (Details 2) - USD ($) $ in Thousands</t>
  </si>
  <si>
    <t>Current income tax charge</t>
  </si>
  <si>
    <t>Deferred income tax charge/(benefit)</t>
  </si>
  <si>
    <t>10. Fixed Assets, Net (Details) - USD ($) $ in Thousands</t>
  </si>
  <si>
    <t>Less: Accumulated depreciation and amortization</t>
  </si>
  <si>
    <t>Capital expenditures on lease improvement</t>
  </si>
  <si>
    <t>Fixed assets, gross</t>
  </si>
  <si>
    <t>Furniture</t>
  </si>
  <si>
    <t>Office equipment</t>
  </si>
  <si>
    <t>Processing and storage data centers</t>
  </si>
  <si>
    <t>Land</t>
  </si>
  <si>
    <t>Vehicles</t>
  </si>
  <si>
    <t>Buildings</t>
  </si>
  <si>
    <t>Other</t>
  </si>
  <si>
    <t>10. Fixed Assets, Net (Details Narrative) - USD ($) $ in Thousands</t>
  </si>
  <si>
    <t>Depreciation and amortization expense</t>
  </si>
  <si>
    <t>11. Intangible Assets, Net (Details) - USD ($) $ in Thousands</t>
  </si>
  <si>
    <t>Less: Accumulated amortization</t>
  </si>
  <si>
    <t>Trading platform</t>
  </si>
  <si>
    <t>Intangible assets, gross</t>
  </si>
  <si>
    <t>Client base</t>
  </si>
  <si>
    <t>Other intangible assets</t>
  </si>
  <si>
    <t>11. Intangible Assets, Net (Details Narrative) - USD ($) $ in Thousands</t>
  </si>
  <si>
    <t>Amortization expense</t>
  </si>
  <si>
    <t>12. Other Assets, Net (Details) - USD ($) $ in Thousands</t>
  </si>
  <si>
    <t>Other assets, gross</t>
  </si>
  <si>
    <t>Allowance for other assets</t>
  </si>
  <si>
    <t>Prepaid expenses</t>
  </si>
  <si>
    <t>Rent guarantee deposit</t>
  </si>
  <si>
    <t>Current income tax asset</t>
  </si>
  <si>
    <t>Outstanding settlement operations</t>
  </si>
  <si>
    <t>Taxes other than income taxes</t>
  </si>
  <si>
    <t>Guaranty deposit</t>
  </si>
  <si>
    <t>Prepaid Insurance</t>
  </si>
  <si>
    <t>Advances paid for leasehold improvements</t>
  </si>
  <si>
    <t>14. Loans Received (Details) - USD ($) $ in Thousands</t>
  </si>
  <si>
    <t>Lender</t>
  </si>
  <si>
    <t>Non-Bank</t>
  </si>
  <si>
    <t>Interest rate</t>
  </si>
  <si>
    <t>Freedom Holding Corp. | Minimum</t>
  </si>
  <si>
    <t>Term</t>
  </si>
  <si>
    <t>1 year</t>
  </si>
  <si>
    <t>Maturity date</t>
  </si>
  <si>
    <t>Apr. 30,
		2019</t>
  </si>
  <si>
    <t>Freedom Holding Corp. | Maximum</t>
  </si>
  <si>
    <t>2 years</t>
  </si>
  <si>
    <t>Dec. 31,
		2019</t>
  </si>
  <si>
    <t>FFINEU Investments Limited</t>
  </si>
  <si>
    <t>D-FINANCE Inc.</t>
  </si>
  <si>
    <t>1.00%</t>
  </si>
  <si>
    <t>Dec. 11,
		2019</t>
  </si>
  <si>
    <t>JSC Freedom Finance</t>
  </si>
  <si>
    <t>JSC AsiaCreditBank</t>
  </si>
  <si>
    <t>7.00%</t>
  </si>
  <si>
    <t>Feb. 5,
		2019</t>
  </si>
  <si>
    <t>15. Debt Securities Issued (Details) - USD ($) $ in Thousands</t>
  </si>
  <si>
    <t>Debt securities issued denominated in USD</t>
  </si>
  <si>
    <t>Debt securities issued denominated in RUB</t>
  </si>
  <si>
    <t>Debt securities issued denominated in KZT</t>
  </si>
  <si>
    <t>Accrued interest</t>
  </si>
  <si>
    <t>16. Customer Liabilities (Details) - USD ($) $ in Thousands</t>
  </si>
  <si>
    <t>Brokerage customers</t>
  </si>
  <si>
    <t>Banking customers</t>
  </si>
  <si>
    <t>17. Trade Payables (Details) - USD ($) $ in Thousands</t>
  </si>
  <si>
    <t>Margin lending payable</t>
  </si>
  <si>
    <t>Trade payable for securities purchased</t>
  </si>
  <si>
    <t>Payables to suppliers of goods and services</t>
  </si>
  <si>
    <t>Guaranty fee received</t>
  </si>
  <si>
    <t>Payable for acquisition of servers</t>
  </si>
  <si>
    <t>18. Securities Repurchase Agreement Obligation (Details) - USD ($) $ in Thousands</t>
  </si>
  <si>
    <t>Remaining contractual maturity: Over 90 days</t>
  </si>
  <si>
    <t>12.06%</t>
  </si>
  <si>
    <t>12.04%</t>
  </si>
  <si>
    <t>10.38%</t>
  </si>
  <si>
    <t>10.64%</t>
  </si>
  <si>
    <t>8.62%</t>
  </si>
  <si>
    <t>8.54%</t>
  </si>
  <si>
    <t>19. Other Liabilities (Details) - USD ($) $ in Thousands</t>
  </si>
  <si>
    <t>Salaries and other employee benefits</t>
  </si>
  <si>
    <t>Vacation reserve</t>
  </si>
  <si>
    <t>Outstanding settlements operations</t>
  </si>
  <si>
    <t>Payable to suppliers</t>
  </si>
  <si>
    <t>Taxes payable other than income tax</t>
  </si>
  <si>
    <t>Advance received for sale of fixed asset</t>
  </si>
  <si>
    <t>20. Fee and Commission Income/(Expense) (Details) - USD ($) $ in Thousands</t>
  </si>
  <si>
    <t>Brokerage services</t>
  </si>
  <si>
    <t>Bank services</t>
  </si>
  <si>
    <t>Exchange services</t>
  </si>
  <si>
    <t>Central Depository services</t>
  </si>
  <si>
    <t>Other commission income</t>
  </si>
  <si>
    <t>Underwriting services</t>
  </si>
  <si>
    <t>21. Net Gain on Trading Securities (Details) - USD ($) $ in Thousands</t>
  </si>
  <si>
    <t>Net gain recognized during the period on trading securities sold during the period</t>
  </si>
  <si>
    <t>Net unrealized gain/loss recognized during the reporting period on trading securities still held at the reporting date</t>
  </si>
  <si>
    <t>Net gain recognized during the period on trading securities</t>
  </si>
  <si>
    <t>22. Net Interest Income/(Expense) (Details) - USD ($) $ in Thousands</t>
  </si>
  <si>
    <t>Amortized cost</t>
  </si>
  <si>
    <t>Amortized cost | Reverse repurchase agreements and amounts due from banks</t>
  </si>
  <si>
    <t>Amortized cost | Loans to customers</t>
  </si>
  <si>
    <t>Amortized cost | Securities repurchase agreements</t>
  </si>
  <si>
    <t>Amortized cost | Debt securities issued</t>
  </si>
  <si>
    <t>Amortized cost | Customer accounts and deposits</t>
  </si>
  <si>
    <t>Amortized cost | Loans received</t>
  </si>
  <si>
    <t>Fair value through profit or loss</t>
  </si>
  <si>
    <t>Fair value through profit or loss | Trading securities</t>
  </si>
  <si>
    <t>23. Net (Loss)/Gain on Foreign Exchange Operations (Details) - USD ($) $ in Thousands</t>
  </si>
  <si>
    <t>Sales and purchases of foreign currency, dealing</t>
  </si>
  <si>
    <t>Total net gain/(loss) on foreign exchange operations</t>
  </si>
  <si>
    <t>26. Stock Based Compensation (Details)</t>
  </si>
  <si>
    <t>Term (years)</t>
  </si>
  <si>
    <t>3 years</t>
  </si>
  <si>
    <t>Volatility</t>
  </si>
  <si>
    <t>165.33%</t>
  </si>
  <si>
    <t>Risk-free rate</t>
  </si>
  <si>
    <t>1.66%</t>
  </si>
  <si>
    <t>26. Stock Based Compensation (Details 1) $ / shares in Units, $ in Thousands</t>
  </si>
  <si>
    <t>Mar. 31, 2019USD ($)$ / sharesshares</t>
  </si>
  <si>
    <t>Number of options outstanding, beginning | shares</t>
  </si>
  <si>
    <t>Number of options granted | shares</t>
  </si>
  <si>
    <t>Number of options exercised | shares</t>
  </si>
  <si>
    <t>Number of options forfeited/cancelled/expired | shares</t>
  </si>
  <si>
    <t>Number of options outstanding, ending | shares</t>
  </si>
  <si>
    <t>Number of options exercisable | shares</t>
  </si>
  <si>
    <t>Weighted average exercise price outstanding, beginning</t>
  </si>
  <si>
    <t>Weighted average exercise price granted</t>
  </si>
  <si>
    <t>Weighted average exercise price exercised</t>
  </si>
  <si>
    <t>Weighted average exercise price forfeited/cancelled/expired</t>
  </si>
  <si>
    <t>Weighted average exercise price outstanding, ending</t>
  </si>
  <si>
    <t>Weighted average exercise price exercisable</t>
  </si>
  <si>
    <t>Weighted average remaining contractual term outstanding, beginning</t>
  </si>
  <si>
    <t>9 years 6 months 7 days</t>
  </si>
  <si>
    <t>Weighted average remaining contractual term outstanding, ending</t>
  </si>
  <si>
    <t>8 years 6 months 7 days</t>
  </si>
  <si>
    <t>Weighted average remaining contractual term exercisable</t>
  </si>
  <si>
    <t>Aggregate intrinsic value outstanding, beginning | $</t>
  </si>
  <si>
    <t>Aggregate intrinsic value granted</t>
  </si>
  <si>
    <t>Aggregate intrinsic value exercised | $</t>
  </si>
  <si>
    <t>Aggregate intrinsic value forfeited/cancelled/expired</t>
  </si>
  <si>
    <t>Aggregate intrinsic value outstanding, ending | $</t>
  </si>
  <si>
    <t>Aggregate intrinsic value exercisable | $</t>
  </si>
  <si>
    <t>26. Stock Based Compensation (Details 2)</t>
  </si>
  <si>
    <t>Mar. 31, 2019$ / sharesshares</t>
  </si>
  <si>
    <t>Restricted stock outstanding, beginning | shares</t>
  </si>
  <si>
    <t>Restricted stock granted | shares</t>
  </si>
  <si>
    <t>Restricted stock vested | shares</t>
  </si>
  <si>
    <t>Restricted stock forfeited/cancelled/expired | shares</t>
  </si>
  <si>
    <t>Number of restricted stock units outstanding, ending | shares</t>
  </si>
  <si>
    <t>Weighted average exercise price outstanding, beginning | $ / shares</t>
  </si>
  <si>
    <t>Weighted average exercise price granted | $ / shares</t>
  </si>
  <si>
    <t>Weighted average exercise price vested | $ / shares</t>
  </si>
  <si>
    <t>Weighted average exercise price forfeited/cancelled/expired | $ / shares</t>
  </si>
  <si>
    <t>Weighted average exercise price outstanding, ending | $ / shares</t>
  </si>
  <si>
    <t>27. Acquisitions and Disposal of Subsidiary (Details) - USD ($) $ in Thousands</t>
  </si>
  <si>
    <t>Nov. 01, 2017</t>
  </si>
  <si>
    <t>May 18, 2017</t>
  </si>
  <si>
    <t>Apr. 28, 2017</t>
  </si>
  <si>
    <t>Liabilities:</t>
  </si>
  <si>
    <t>Asyl</t>
  </si>
  <si>
    <t>Assets:</t>
  </si>
  <si>
    <t>Intangible assets</t>
  </si>
  <si>
    <t>Other assets</t>
  </si>
  <si>
    <t>Total assets</t>
  </si>
  <si>
    <t>Total liabilities</t>
  </si>
  <si>
    <t>Net assets acquired</t>
  </si>
  <si>
    <t>Total purchase price</t>
  </si>
  <si>
    <t>Nettrader</t>
  </si>
  <si>
    <t>Deferred income tax assets</t>
  </si>
  <si>
    <t>Trade and other payables</t>
  </si>
  <si>
    <t>Freedom UA</t>
  </si>
  <si>
    <t>Customer list</t>
  </si>
  <si>
    <t>28. Commitments and Contingent Liabilities (Details) $ in Thousands</t>
  </si>
  <si>
    <t>Less than 1 year</t>
  </si>
  <si>
    <t>1-3 years</t>
  </si>
  <si>
    <t>3-5 years</t>
  </si>
  <si>
    <t>More than 5 years</t>
  </si>
  <si>
    <t>Office Lease</t>
  </si>
  <si>
    <t>28. Commitments and Contingent Liabilities (Details Narrative) - USD ($) $ in Thousands</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28059471</v>
      </c>
    </row>
    <row r="18" spans="1:4">
      <c r="A18" s="4" t="s">
        <v>30</v>
      </c>
      <c r="C18" s="6" t="n">
        <v>58093212</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9960</v>
      </c>
    </row>
    <row r="4" spans="1:3">
      <c r="A4" s="4" t="s">
        <v>39</v>
      </c>
      <c r="B4" s="6" t="n">
        <v>38460</v>
      </c>
    </row>
    <row r="5" spans="1:3">
      <c r="A5" s="4" t="s">
        <v>40</v>
      </c>
      <c r="B5" s="6" t="n">
        <v>167949</v>
      </c>
    </row>
    <row r="6" spans="1:3">
      <c r="A6" s="4" t="s">
        <v>41</v>
      </c>
      <c r="B6" s="6" t="n">
        <v>2</v>
      </c>
    </row>
    <row r="7" spans="1:3">
      <c r="A7" s="4" t="s">
        <v>42</v>
      </c>
      <c r="B7" s="6" t="n">
        <v>73836</v>
      </c>
    </row>
    <row r="8" spans="1:3">
      <c r="A8" s="4" t="s">
        <v>43</v>
      </c>
      <c r="B8" s="6" t="n">
        <v>2525</v>
      </c>
    </row>
    <row r="9" spans="1:3">
      <c r="A9" s="4" t="s">
        <v>44</v>
      </c>
      <c r="B9" s="6" t="n">
        <v>1265</v>
      </c>
    </row>
    <row r="10" spans="1:3">
      <c r="A10" s="4" t="s">
        <v>45</v>
      </c>
      <c r="B10" s="6" t="n">
        <v>5563</v>
      </c>
    </row>
    <row r="11" spans="1:3">
      <c r="A11" s="4" t="s">
        <v>46</v>
      </c>
      <c r="B11" s="6" t="n">
        <v>4226</v>
      </c>
    </row>
    <row r="12" spans="1:3">
      <c r="A12" s="4" t="s">
        <v>47</v>
      </c>
      <c r="B12" s="6" t="n">
        <v>2936</v>
      </c>
      <c r="C12" s="5" t="n">
        <v>3288</v>
      </c>
    </row>
    <row r="13" spans="1:3">
      <c r="A13" s="4" t="s">
        <v>48</v>
      </c>
      <c r="B13" s="6" t="n">
        <v>4189</v>
      </c>
    </row>
    <row r="14" spans="1:3">
      <c r="A14" s="4" t="s">
        <v>49</v>
      </c>
      <c r="B14" s="6" t="n">
        <v>350911</v>
      </c>
    </row>
    <row r="15" spans="1:3">
      <c r="A15" s="3" t="s">
        <v>50</v>
      </c>
    </row>
    <row r="16" spans="1:3">
      <c r="A16" s="4" t="s">
        <v>51</v>
      </c>
      <c r="B16" s="6" t="n">
        <v>0</v>
      </c>
    </row>
    <row r="17" spans="1:3">
      <c r="A17" s="4" t="s">
        <v>52</v>
      </c>
      <c r="B17" s="6" t="n">
        <v>4008</v>
      </c>
    </row>
    <row r="18" spans="1:3">
      <c r="A18" s="4" t="s">
        <v>53</v>
      </c>
      <c r="B18" s="6" t="n">
        <v>28538</v>
      </c>
    </row>
    <row r="19" spans="1:3">
      <c r="A19" s="4" t="s">
        <v>54</v>
      </c>
      <c r="B19" s="6" t="n">
        <v>82032</v>
      </c>
    </row>
    <row r="20" spans="1:3">
      <c r="A20" s="4" t="s">
        <v>55</v>
      </c>
      <c r="B20" s="6" t="n">
        <v>32695</v>
      </c>
    </row>
    <row r="21" spans="1:3">
      <c r="A21" s="4" t="s">
        <v>56</v>
      </c>
      <c r="B21" s="6" t="n">
        <v>8534</v>
      </c>
    </row>
    <row r="22" spans="1:3">
      <c r="A22" s="4" t="s">
        <v>57</v>
      </c>
      <c r="B22" s="6" t="n">
        <v>73621</v>
      </c>
    </row>
    <row r="23" spans="1:3">
      <c r="A23" s="4" t="s">
        <v>58</v>
      </c>
      <c r="B23" s="6" t="n">
        <v>754</v>
      </c>
    </row>
    <row r="24" spans="1:3">
      <c r="A24" s="4" t="s">
        <v>59</v>
      </c>
      <c r="B24" s="6" t="n">
        <v>3132</v>
      </c>
    </row>
    <row r="25" spans="1:3">
      <c r="A25" s="4" t="s">
        <v>60</v>
      </c>
      <c r="B25" s="6" t="n">
        <v>233314</v>
      </c>
    </row>
    <row r="26" spans="1:3">
      <c r="A26" s="4" t="s">
        <v>61</v>
      </c>
      <c r="B26" s="4" t="s">
        <v>62</v>
      </c>
    </row>
    <row r="27" spans="1:3">
      <c r="A27" s="3" t="s">
        <v>63</v>
      </c>
    </row>
    <row r="28" spans="1:3">
      <c r="A28" s="4" t="s">
        <v>64</v>
      </c>
      <c r="B28" s="6" t="n">
        <v>0</v>
      </c>
    </row>
    <row r="29" spans="1:3">
      <c r="A29" s="4" t="s">
        <v>65</v>
      </c>
      <c r="B29" s="6" t="n">
        <v>58</v>
      </c>
    </row>
    <row r="30" spans="1:3">
      <c r="A30" s="4" t="s">
        <v>66</v>
      </c>
      <c r="B30" s="6" t="n">
        <v>99093</v>
      </c>
    </row>
    <row r="31" spans="1:3">
      <c r="A31" s="4" t="s">
        <v>67</v>
      </c>
      <c r="B31" s="6" t="n">
        <v>41498</v>
      </c>
    </row>
    <row r="32" spans="1:3">
      <c r="A32" s="4" t="s">
        <v>68</v>
      </c>
      <c r="B32" s="6" t="n">
        <v>-23052</v>
      </c>
    </row>
    <row r="33" spans="1:3">
      <c r="A33" s="4" t="s">
        <v>69</v>
      </c>
      <c r="B33" s="6" t="n">
        <v>117597</v>
      </c>
      <c r="C33" s="6" t="n">
        <v>127032</v>
      </c>
    </row>
    <row r="34" spans="1:3">
      <c r="A34" s="4" t="s">
        <v>70</v>
      </c>
      <c r="B34" s="5" t="n">
        <v>350911</v>
      </c>
    </row>
    <row r="35" spans="1:3">
      <c r="A35" s="4" t="s">
        <v>71</v>
      </c>
    </row>
    <row r="36" spans="1:3">
      <c r="A36" s="3" t="s">
        <v>37</v>
      </c>
    </row>
    <row r="37" spans="1:3">
      <c r="A37" s="4" t="s">
        <v>38</v>
      </c>
      <c r="C37" s="6" t="n">
        <v>65731</v>
      </c>
    </row>
    <row r="38" spans="1:3">
      <c r="A38" s="4" t="s">
        <v>39</v>
      </c>
      <c r="C38" s="6" t="n">
        <v>21962</v>
      </c>
    </row>
    <row r="39" spans="1:3">
      <c r="A39" s="4" t="s">
        <v>40</v>
      </c>
      <c r="C39" s="6" t="n">
        <v>212595</v>
      </c>
    </row>
    <row r="40" spans="1:3">
      <c r="A40" s="4" t="s">
        <v>41</v>
      </c>
      <c r="C40" s="6" t="n">
        <v>240</v>
      </c>
    </row>
    <row r="41" spans="1:3">
      <c r="A41" s="4" t="s">
        <v>42</v>
      </c>
      <c r="C41" s="6" t="n">
        <v>24885</v>
      </c>
    </row>
    <row r="42" spans="1:3">
      <c r="A42" s="4" t="s">
        <v>43</v>
      </c>
      <c r="C42" s="6" t="n">
        <v>8754</v>
      </c>
    </row>
    <row r="43" spans="1:3">
      <c r="A43" s="4" t="s">
        <v>44</v>
      </c>
      <c r="C43" s="6" t="n">
        <v>772</v>
      </c>
    </row>
    <row r="44" spans="1:3">
      <c r="A44" s="4" t="s">
        <v>45</v>
      </c>
      <c r="C44" s="6" t="n">
        <v>2410</v>
      </c>
    </row>
    <row r="45" spans="1:3">
      <c r="A45" s="4" t="s">
        <v>46</v>
      </c>
      <c r="C45" s="6" t="n">
        <v>5692</v>
      </c>
    </row>
    <row r="46" spans="1:3">
      <c r="A46" s="4" t="s">
        <v>47</v>
      </c>
      <c r="C46" s="6" t="n">
        <v>3288</v>
      </c>
    </row>
    <row r="47" spans="1:3">
      <c r="A47" s="4" t="s">
        <v>48</v>
      </c>
      <c r="C47" s="6" t="n">
        <v>4573</v>
      </c>
    </row>
    <row r="48" spans="1:3">
      <c r="A48" s="4" t="s">
        <v>49</v>
      </c>
      <c r="C48" s="6" t="n">
        <v>350902</v>
      </c>
    </row>
    <row r="49" spans="1:3">
      <c r="A49" s="3" t="s">
        <v>50</v>
      </c>
    </row>
    <row r="50" spans="1:3">
      <c r="A50" s="4" t="s">
        <v>51</v>
      </c>
      <c r="C50" s="6" t="n">
        <v>1135</v>
      </c>
    </row>
    <row r="51" spans="1:3">
      <c r="A51" s="4" t="s">
        <v>52</v>
      </c>
      <c r="C51" s="6" t="n">
        <v>7143</v>
      </c>
    </row>
    <row r="52" spans="1:3">
      <c r="A52" s="4" t="s">
        <v>53</v>
      </c>
      <c r="C52" s="6" t="n">
        <v>11222</v>
      </c>
    </row>
    <row r="53" spans="1:3">
      <c r="A53" s="4" t="s">
        <v>54</v>
      </c>
      <c r="C53" s="6" t="n">
        <v>30672</v>
      </c>
    </row>
    <row r="54" spans="1:3">
      <c r="A54" s="4" t="s">
        <v>55</v>
      </c>
      <c r="C54" s="6" t="n">
        <v>9013</v>
      </c>
    </row>
    <row r="55" spans="1:3">
      <c r="A55" s="4" t="s">
        <v>56</v>
      </c>
      <c r="C55" s="6" t="n">
        <v>8534</v>
      </c>
    </row>
    <row r="56" spans="1:3">
      <c r="A56" s="4" t="s">
        <v>57</v>
      </c>
      <c r="C56" s="6" t="n">
        <v>154775</v>
      </c>
    </row>
    <row r="57" spans="1:3">
      <c r="A57" s="4" t="s">
        <v>58</v>
      </c>
      <c r="C57" s="6" t="n">
        <v>0</v>
      </c>
    </row>
    <row r="58" spans="1:3">
      <c r="A58" s="4" t="s">
        <v>59</v>
      </c>
      <c r="C58" s="6" t="n">
        <v>1376</v>
      </c>
    </row>
    <row r="59" spans="1:3">
      <c r="A59" s="4" t="s">
        <v>60</v>
      </c>
      <c r="C59" s="6" t="n">
        <v>223870</v>
      </c>
    </row>
    <row r="60" spans="1:3">
      <c r="A60" s="4" t="s">
        <v>61</v>
      </c>
      <c r="C60" s="4" t="s">
        <v>62</v>
      </c>
    </row>
    <row r="61" spans="1:3">
      <c r="A61" s="3" t="s">
        <v>63</v>
      </c>
    </row>
    <row r="62" spans="1:3">
      <c r="A62" s="4" t="s">
        <v>64</v>
      </c>
      <c r="C62" s="6" t="n">
        <v>0</v>
      </c>
    </row>
    <row r="63" spans="1:3">
      <c r="A63" s="4" t="s">
        <v>65</v>
      </c>
      <c r="C63" s="6" t="n">
        <v>58</v>
      </c>
    </row>
    <row r="64" spans="1:3">
      <c r="A64" s="4" t="s">
        <v>66</v>
      </c>
      <c r="C64" s="6" t="n">
        <v>100180</v>
      </c>
    </row>
    <row r="65" spans="1:3">
      <c r="A65" s="4" t="s">
        <v>67</v>
      </c>
      <c r="C65" s="6" t="n">
        <v>34351</v>
      </c>
    </row>
    <row r="66" spans="1:3">
      <c r="A66" s="4" t="s">
        <v>68</v>
      </c>
      <c r="C66" s="6" t="n">
        <v>-7557</v>
      </c>
    </row>
    <row r="67" spans="1:3">
      <c r="A67" s="4" t="s">
        <v>69</v>
      </c>
      <c r="C67" s="6" t="n">
        <v>127032</v>
      </c>
    </row>
    <row r="68" spans="1:3">
      <c r="A68" s="4" t="s">
        <v>70</v>
      </c>
      <c r="C68" s="5" t="n">
        <v>350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19</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6</v>
      </c>
    </row>
    <row r="2" spans="1:3">
      <c r="A2" s="3" t="s">
        <v>73</v>
      </c>
    </row>
    <row r="3" spans="1:3">
      <c r="A3" s="4" t="s">
        <v>74</v>
      </c>
      <c r="B3" s="7" t="n">
        <v>0.001</v>
      </c>
    </row>
    <row r="4" spans="1:3">
      <c r="A4" s="4" t="s">
        <v>75</v>
      </c>
      <c r="B4" s="6" t="n">
        <v>20000000</v>
      </c>
    </row>
    <row r="5" spans="1:3">
      <c r="A5" s="4" t="s">
        <v>76</v>
      </c>
      <c r="B5" s="6" t="n">
        <v>0</v>
      </c>
    </row>
    <row r="6" spans="1:3">
      <c r="A6" s="4" t="s">
        <v>77</v>
      </c>
      <c r="B6" s="6" t="n">
        <v>0</v>
      </c>
    </row>
    <row r="7" spans="1:3">
      <c r="A7" s="4" t="s">
        <v>78</v>
      </c>
      <c r="B7" s="7" t="n">
        <v>0.001</v>
      </c>
    </row>
    <row r="8" spans="1:3">
      <c r="A8" s="4" t="s">
        <v>79</v>
      </c>
      <c r="B8" s="6" t="n">
        <v>500000000</v>
      </c>
    </row>
    <row r="9" spans="1:3">
      <c r="A9" s="4" t="s">
        <v>80</v>
      </c>
      <c r="B9" s="6" t="n">
        <v>58043212</v>
      </c>
    </row>
    <row r="10" spans="1:3">
      <c r="A10" s="4" t="s">
        <v>81</v>
      </c>
      <c r="B10" s="6" t="n">
        <v>58043212</v>
      </c>
    </row>
    <row r="11" spans="1:3">
      <c r="A11" s="4" t="s">
        <v>71</v>
      </c>
    </row>
    <row r="12" spans="1:3">
      <c r="A12" s="3" t="s">
        <v>73</v>
      </c>
    </row>
    <row r="13" spans="1:3">
      <c r="A13" s="4" t="s">
        <v>74</v>
      </c>
      <c r="C13" s="7" t="n">
        <v>0.001</v>
      </c>
    </row>
    <row r="14" spans="1:3">
      <c r="A14" s="4" t="s">
        <v>75</v>
      </c>
      <c r="C14" s="6" t="n">
        <v>20000000</v>
      </c>
    </row>
    <row r="15" spans="1:3">
      <c r="A15" s="4" t="s">
        <v>76</v>
      </c>
      <c r="C15" s="6" t="n">
        <v>0</v>
      </c>
    </row>
    <row r="16" spans="1:3">
      <c r="A16" s="4" t="s">
        <v>77</v>
      </c>
      <c r="C16" s="6" t="n">
        <v>0</v>
      </c>
    </row>
    <row r="17" spans="1:3">
      <c r="A17" s="4" t="s">
        <v>78</v>
      </c>
      <c r="C17" s="7" t="n">
        <v>0.001</v>
      </c>
    </row>
    <row r="18" spans="1:3">
      <c r="A18" s="4" t="s">
        <v>79</v>
      </c>
      <c r="C18" s="6" t="n">
        <v>500000000</v>
      </c>
    </row>
    <row r="19" spans="1:3">
      <c r="A19" s="4" t="s">
        <v>80</v>
      </c>
      <c r="C19" s="6" t="n">
        <v>58033212</v>
      </c>
    </row>
    <row r="20" spans="1:3">
      <c r="A20" s="4" t="s">
        <v>81</v>
      </c>
      <c r="C20" s="6" t="n">
        <v>58033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8</v>
      </c>
      <c r="B10" s="4" t="s">
        <v>314</v>
      </c>
    </row>
    <row r="11" spans="1:2">
      <c r="A11" s="4" t="s">
        <v>315</v>
      </c>
      <c r="B11" s="4" t="s">
        <v>316</v>
      </c>
    </row>
    <row r="12" spans="1:2">
      <c r="A12" s="4" t="s">
        <v>317</v>
      </c>
      <c r="B12" s="4" t="s">
        <v>318</v>
      </c>
    </row>
    <row r="13" spans="1:2">
      <c r="A13" s="4" t="s">
        <v>40</v>
      </c>
      <c r="B13" s="4" t="s">
        <v>319</v>
      </c>
    </row>
    <row r="14" spans="1:2">
      <c r="A14" s="4" t="s">
        <v>53</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342</v>
      </c>
    </row>
    <row r="4" spans="1:2">
      <c r="A4" s="4" t="s">
        <v>47</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199</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03</v>
      </c>
    </row>
    <row r="4" spans="1:2">
      <c r="A4" s="4" t="s">
        <v>38</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5" t="n">
        <v>44316</v>
      </c>
    </row>
    <row r="5" spans="1:3">
      <c r="A5" s="4" t="s">
        <v>85</v>
      </c>
      <c r="B5" s="6" t="n">
        <v>20162</v>
      </c>
    </row>
    <row r="6" spans="1:3">
      <c r="A6" s="4" t="s">
        <v>86</v>
      </c>
      <c r="B6" s="6" t="n">
        <v>13925</v>
      </c>
    </row>
    <row r="7" spans="1:3">
      <c r="A7" s="4" t="s">
        <v>87</v>
      </c>
      <c r="B7" s="6" t="n">
        <v>0</v>
      </c>
    </row>
    <row r="8" spans="1:3">
      <c r="A8" s="4" t="s">
        <v>88</v>
      </c>
      <c r="B8" s="6" t="n">
        <v>-4118</v>
      </c>
    </row>
    <row r="9" spans="1:3">
      <c r="A9" s="4" t="s">
        <v>89</v>
      </c>
      <c r="B9" s="6" t="n">
        <v>74285</v>
      </c>
    </row>
    <row r="10" spans="1:3">
      <c r="A10" s="3" t="s">
        <v>90</v>
      </c>
    </row>
    <row r="11" spans="1:3">
      <c r="A11" s="4" t="s">
        <v>91</v>
      </c>
      <c r="B11" s="6" t="n">
        <v>14649</v>
      </c>
    </row>
    <row r="12" spans="1:3">
      <c r="A12" s="4" t="s">
        <v>92</v>
      </c>
      <c r="B12" s="6" t="n">
        <v>6238</v>
      </c>
    </row>
    <row r="13" spans="1:3">
      <c r="A13" s="4" t="s">
        <v>93</v>
      </c>
      <c r="B13" s="6" t="n">
        <v>43134</v>
      </c>
    </row>
    <row r="14" spans="1:3">
      <c r="A14" s="4" t="s">
        <v>94</v>
      </c>
      <c r="B14" s="6" t="n">
        <v>1498</v>
      </c>
    </row>
    <row r="15" spans="1:3">
      <c r="A15" s="4" t="s">
        <v>95</v>
      </c>
      <c r="B15" s="6" t="n">
        <v>236</v>
      </c>
    </row>
    <row r="16" spans="1:3">
      <c r="A16" s="4" t="s">
        <v>96</v>
      </c>
      <c r="B16" s="6" t="n">
        <v>15</v>
      </c>
    </row>
    <row r="17" spans="1:3">
      <c r="A17" s="4" t="s">
        <v>97</v>
      </c>
      <c r="B17" s="6" t="n">
        <v>65770</v>
      </c>
    </row>
    <row r="18" spans="1:3">
      <c r="A18" s="4" t="s">
        <v>98</v>
      </c>
      <c r="B18" s="6" t="n">
        <v>8515</v>
      </c>
    </row>
    <row r="19" spans="1:3">
      <c r="A19" s="4" t="s">
        <v>99</v>
      </c>
      <c r="B19" s="6" t="n">
        <v>-1368</v>
      </c>
    </row>
    <row r="20" spans="1:3">
      <c r="A20" s="4" t="s">
        <v>100</v>
      </c>
      <c r="B20" s="6" t="n">
        <v>7147</v>
      </c>
    </row>
    <row r="21" spans="1:3">
      <c r="A21" s="3" t="s">
        <v>101</v>
      </c>
    </row>
    <row r="22" spans="1:3">
      <c r="A22" s="4" t="s">
        <v>102</v>
      </c>
      <c r="B22" s="6" t="n">
        <v>0</v>
      </c>
    </row>
    <row r="23" spans="1:3">
      <c r="A23" s="4" t="s">
        <v>103</v>
      </c>
      <c r="B23" s="6" t="n">
        <v>22</v>
      </c>
    </row>
    <row r="24" spans="1:3">
      <c r="A24" s="4" t="s">
        <v>104</v>
      </c>
      <c r="B24" s="6" t="n">
        <v>-15517</v>
      </c>
    </row>
    <row r="25" spans="1:3">
      <c r="A25" s="4" t="s">
        <v>105</v>
      </c>
      <c r="B25" s="5" t="n">
        <v>-8348</v>
      </c>
    </row>
    <row r="26" spans="1:3">
      <c r="A26" s="4" t="s">
        <v>106</v>
      </c>
      <c r="B26" s="8" t="n">
        <v>0.12</v>
      </c>
    </row>
    <row r="27" spans="1:3">
      <c r="A27" s="4" t="s">
        <v>107</v>
      </c>
      <c r="B27" s="8" t="n">
        <v>0.12</v>
      </c>
    </row>
    <row r="28" spans="1:3">
      <c r="A28" s="4" t="s">
        <v>108</v>
      </c>
      <c r="B28" s="6" t="n">
        <v>58037102</v>
      </c>
    </row>
    <row r="29" spans="1:3">
      <c r="A29" s="4" t="s">
        <v>109</v>
      </c>
      <c r="B29" s="6" t="n">
        <v>58237123</v>
      </c>
    </row>
    <row r="30" spans="1:3">
      <c r="A30" s="4" t="s">
        <v>71</v>
      </c>
    </row>
    <row r="31" spans="1:3">
      <c r="A31" s="3" t="s">
        <v>83</v>
      </c>
    </row>
    <row r="32" spans="1:3">
      <c r="A32" s="4" t="s">
        <v>84</v>
      </c>
      <c r="C32" s="5" t="n">
        <v>12174</v>
      </c>
    </row>
    <row r="33" spans="1:3">
      <c r="A33" s="4" t="s">
        <v>85</v>
      </c>
      <c r="C33" s="6" t="n">
        <v>34227</v>
      </c>
    </row>
    <row r="34" spans="1:3">
      <c r="A34" s="4" t="s">
        <v>86</v>
      </c>
      <c r="C34" s="6" t="n">
        <v>8835</v>
      </c>
    </row>
    <row r="35" spans="1:3">
      <c r="A35" s="4" t="s">
        <v>87</v>
      </c>
      <c r="C35" s="6" t="n">
        <v>643</v>
      </c>
    </row>
    <row r="36" spans="1:3">
      <c r="A36" s="4" t="s">
        <v>88</v>
      </c>
      <c r="C36" s="6" t="n">
        <v>1878</v>
      </c>
    </row>
    <row r="37" spans="1:3">
      <c r="A37" s="4" t="s">
        <v>89</v>
      </c>
      <c r="C37" s="6" t="n">
        <v>57757</v>
      </c>
    </row>
    <row r="38" spans="1:3">
      <c r="A38" s="3" t="s">
        <v>90</v>
      </c>
    </row>
    <row r="39" spans="1:3">
      <c r="A39" s="4" t="s">
        <v>91</v>
      </c>
      <c r="C39" s="6" t="n">
        <v>14735</v>
      </c>
    </row>
    <row r="40" spans="1:3">
      <c r="A40" s="4" t="s">
        <v>92</v>
      </c>
      <c r="C40" s="6" t="n">
        <v>2288</v>
      </c>
    </row>
    <row r="41" spans="1:3">
      <c r="A41" s="4" t="s">
        <v>93</v>
      </c>
      <c r="C41" s="6" t="n">
        <v>21700</v>
      </c>
    </row>
    <row r="42" spans="1:3">
      <c r="A42" s="4" t="s">
        <v>94</v>
      </c>
      <c r="C42" s="6" t="n">
        <v>423</v>
      </c>
    </row>
    <row r="43" spans="1:3">
      <c r="A43" s="4" t="s">
        <v>95</v>
      </c>
      <c r="C43" s="6" t="n">
        <v>-4</v>
      </c>
    </row>
    <row r="44" spans="1:3">
      <c r="A44" s="4" t="s">
        <v>96</v>
      </c>
      <c r="C44" s="6" t="n">
        <v>0</v>
      </c>
    </row>
    <row r="45" spans="1:3">
      <c r="A45" s="4" t="s">
        <v>97</v>
      </c>
      <c r="C45" s="6" t="n">
        <v>39142</v>
      </c>
    </row>
    <row r="46" spans="1:3">
      <c r="A46" s="4" t="s">
        <v>98</v>
      </c>
      <c r="C46" s="6" t="n">
        <v>18615</v>
      </c>
    </row>
    <row r="47" spans="1:3">
      <c r="A47" s="4" t="s">
        <v>99</v>
      </c>
      <c r="C47" s="6" t="n">
        <v>-418</v>
      </c>
    </row>
    <row r="48" spans="1:3">
      <c r="A48" s="4" t="s">
        <v>100</v>
      </c>
      <c r="C48" s="6" t="n">
        <v>18197</v>
      </c>
    </row>
    <row r="49" spans="1:3">
      <c r="A49" s="3" t="s">
        <v>101</v>
      </c>
    </row>
    <row r="50" spans="1:3">
      <c r="A50" s="4" t="s">
        <v>102</v>
      </c>
      <c r="C50" s="6" t="n">
        <v>-76</v>
      </c>
    </row>
    <row r="51" spans="1:3">
      <c r="A51" s="4" t="s">
        <v>103</v>
      </c>
      <c r="C51" s="6" t="n">
        <v>54</v>
      </c>
    </row>
    <row r="52" spans="1:3">
      <c r="A52" s="4" t="s">
        <v>104</v>
      </c>
      <c r="C52" s="6" t="n">
        <v>-598</v>
      </c>
    </row>
    <row r="53" spans="1:3">
      <c r="A53" s="4" t="s">
        <v>105</v>
      </c>
      <c r="C53" s="5" t="n">
        <v>17577</v>
      </c>
    </row>
    <row r="54" spans="1:3">
      <c r="A54" s="4" t="s">
        <v>106</v>
      </c>
      <c r="C54" s="8" t="n">
        <v>0.55</v>
      </c>
    </row>
    <row r="55" spans="1:3">
      <c r="A55" s="4" t="s">
        <v>107</v>
      </c>
      <c r="C55" s="8" t="n">
        <v>0.54</v>
      </c>
    </row>
    <row r="56" spans="1:3">
      <c r="A56" s="4" t="s">
        <v>108</v>
      </c>
      <c r="C56" s="6" t="n">
        <v>33249013</v>
      </c>
    </row>
    <row r="57" spans="1:3">
      <c r="A57" s="4" t="s">
        <v>109</v>
      </c>
      <c r="C57" s="6" t="n">
        <v>33393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1</v>
      </c>
      <c r="B1" s="2" t="s">
        <v>1</v>
      </c>
    </row>
    <row r="2" spans="1:2">
      <c r="B2" s="2" t="s">
        <v>2</v>
      </c>
    </row>
    <row r="3" spans="1:2">
      <c r="A3" s="3" t="s">
        <v>207</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1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215</v>
      </c>
    </row>
    <row r="4" spans="1:2">
      <c r="A4" s="4" t="s">
        <v>321</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362</v>
      </c>
    </row>
    <row r="4" spans="1:2">
      <c r="A4" s="4" t="s">
        <v>43</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2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26</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6</v>
      </c>
      <c r="B1" s="2" t="s">
        <v>1</v>
      </c>
    </row>
    <row r="2" spans="1:2">
      <c r="B2" s="2" t="s">
        <v>2</v>
      </c>
    </row>
    <row r="3" spans="1:2">
      <c r="A3" s="3" t="s">
        <v>234</v>
      </c>
    </row>
    <row r="4" spans="1:2">
      <c r="A4" s="4" t="s">
        <v>377</v>
      </c>
      <c r="B4" s="4" t="s">
        <v>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8</v>
      </c>
      <c r="B1" s="2" t="s">
        <v>1</v>
      </c>
    </row>
    <row r="2" spans="1:2">
      <c r="B2" s="2" t="s">
        <v>2</v>
      </c>
    </row>
    <row r="3" spans="1:2">
      <c r="A3" s="3" t="s">
        <v>219</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2</v>
      </c>
    </row>
    <row r="3" spans="1:2">
      <c r="A3" s="3" t="s">
        <v>245</v>
      </c>
    </row>
    <row r="4" spans="1:2">
      <c r="A4" s="4" t="s">
        <v>53</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1"/>
  </cols>
  <sheetData>
    <row r="1" spans="1:6">
      <c r="A1" s="1" t="s">
        <v>110</v>
      </c>
      <c r="B1" s="2" t="s">
        <v>111</v>
      </c>
      <c r="C1" s="2" t="s">
        <v>112</v>
      </c>
      <c r="D1" s="2" t="s">
        <v>113</v>
      </c>
      <c r="E1" s="2" t="s">
        <v>114</v>
      </c>
      <c r="F1" s="2" t="s">
        <v>115</v>
      </c>
    </row>
    <row r="2" spans="1:6">
      <c r="A2" s="4" t="s">
        <v>116</v>
      </c>
      <c r="B2" s="6" t="n">
        <v>11213926</v>
      </c>
    </row>
    <row r="3" spans="1:6">
      <c r="A3" s="4" t="s">
        <v>117</v>
      </c>
      <c r="B3" s="5" t="n">
        <v>11</v>
      </c>
      <c r="C3" s="5" t="n">
        <v>34659</v>
      </c>
      <c r="D3" s="5" t="n">
        <v>16154</v>
      </c>
      <c r="E3" s="5" t="n">
        <v>-6937</v>
      </c>
      <c r="F3" s="5" t="n">
        <v>43887</v>
      </c>
    </row>
    <row r="4" spans="1:6">
      <c r="A4" s="4" t="s">
        <v>118</v>
      </c>
      <c r="C4" s="6" t="n">
        <v>8594</v>
      </c>
      <c r="F4" s="6" t="n">
        <v>8594</v>
      </c>
    </row>
    <row r="5" spans="1:6">
      <c r="A5" s="4" t="s">
        <v>119</v>
      </c>
      <c r="B5" s="6" t="n">
        <v>9108279</v>
      </c>
    </row>
    <row r="6" spans="1:6">
      <c r="A6" s="4" t="s">
        <v>120</v>
      </c>
      <c r="B6" s="5" t="n">
        <v>9</v>
      </c>
      <c r="C6" s="6" t="n">
        <v>40435</v>
      </c>
      <c r="F6" s="6" t="n">
        <v>40444</v>
      </c>
    </row>
    <row r="7" spans="1:6">
      <c r="A7" s="4" t="s">
        <v>121</v>
      </c>
      <c r="B7" s="6" t="n">
        <v>20665023</v>
      </c>
    </row>
    <row r="8" spans="1:6">
      <c r="A8" s="4" t="s">
        <v>122</v>
      </c>
      <c r="B8" s="5" t="n">
        <v>21</v>
      </c>
      <c r="C8" s="6" t="n">
        <v>-21</v>
      </c>
    </row>
    <row r="9" spans="1:6">
      <c r="A9" s="4" t="s">
        <v>123</v>
      </c>
      <c r="B9" s="6" t="n">
        <v>387700</v>
      </c>
    </row>
    <row r="10" spans="1:6">
      <c r="A10" s="4" t="s">
        <v>124</v>
      </c>
      <c r="C10" s="6" t="n">
        <v>1485</v>
      </c>
      <c r="F10" s="6" t="n">
        <v>1485</v>
      </c>
    </row>
    <row r="11" spans="1:6">
      <c r="A11" s="4" t="s">
        <v>125</v>
      </c>
      <c r="B11" s="6" t="n">
        <v>12758011</v>
      </c>
    </row>
    <row r="12" spans="1:6">
      <c r="A12" s="4" t="s">
        <v>126</v>
      </c>
      <c r="B12" s="5" t="n">
        <v>13</v>
      </c>
      <c r="C12" s="6" t="n">
        <v>-13</v>
      </c>
    </row>
    <row r="13" spans="1:6">
      <c r="A13" s="4" t="s">
        <v>127</v>
      </c>
      <c r="C13" s="6" t="n">
        <v>7037</v>
      </c>
      <c r="F13" s="6" t="n">
        <v>7037</v>
      </c>
    </row>
    <row r="14" spans="1:6">
      <c r="A14" s="4" t="s">
        <v>128</v>
      </c>
      <c r="C14" s="6" t="n">
        <v>6094</v>
      </c>
      <c r="F14" s="6" t="n">
        <v>6094</v>
      </c>
    </row>
    <row r="15" spans="1:6">
      <c r="A15" s="4" t="s">
        <v>129</v>
      </c>
      <c r="B15" s="6" t="n">
        <v>3900000</v>
      </c>
    </row>
    <row r="16" spans="1:6">
      <c r="A16" s="4" t="s">
        <v>130</v>
      </c>
      <c r="B16" s="5" t="n">
        <v>4</v>
      </c>
      <c r="C16" s="6" t="n">
        <v>1617</v>
      </c>
      <c r="F16" s="6" t="n">
        <v>1621</v>
      </c>
    </row>
    <row r="17" spans="1:6">
      <c r="A17" s="4" t="s">
        <v>131</v>
      </c>
      <c r="C17" s="6" t="n">
        <v>293</v>
      </c>
      <c r="F17" s="6" t="n">
        <v>293</v>
      </c>
    </row>
    <row r="18" spans="1:6">
      <c r="A18" s="4" t="s">
        <v>132</v>
      </c>
      <c r="B18" s="6" t="n">
        <v>273</v>
      </c>
    </row>
    <row r="19" spans="1:6">
      <c r="A19" s="4" t="s">
        <v>133</v>
      </c>
      <c r="E19" s="6" t="n">
        <v>-76</v>
      </c>
      <c r="F19" s="6" t="n">
        <v>-76</v>
      </c>
    </row>
    <row r="20" spans="1:6">
      <c r="A20" s="4" t="s">
        <v>103</v>
      </c>
      <c r="E20" s="6" t="n">
        <v>54</v>
      </c>
      <c r="F20" s="6" t="n">
        <v>54</v>
      </c>
    </row>
    <row r="21" spans="1:6">
      <c r="A21" s="4" t="s">
        <v>134</v>
      </c>
      <c r="E21" s="6" t="n">
        <v>-598</v>
      </c>
      <c r="F21" s="6" t="n">
        <v>-598</v>
      </c>
    </row>
    <row r="22" spans="1:6">
      <c r="A22" s="4" t="s">
        <v>135</v>
      </c>
      <c r="D22" s="6" t="n">
        <v>18197</v>
      </c>
      <c r="F22" s="6" t="n">
        <v>18197</v>
      </c>
    </row>
    <row r="23" spans="1:6">
      <c r="A23" s="4" t="s">
        <v>136</v>
      </c>
      <c r="B23" s="6" t="n">
        <v>58033212</v>
      </c>
    </row>
    <row r="24" spans="1:6">
      <c r="A24" s="4" t="s">
        <v>137</v>
      </c>
      <c r="B24" s="5" t="n">
        <v>58</v>
      </c>
      <c r="C24" s="6" t="n">
        <v>100180</v>
      </c>
      <c r="D24" s="6" t="n">
        <v>34351</v>
      </c>
      <c r="E24" s="6" t="n">
        <v>-7557</v>
      </c>
      <c r="F24" s="6" t="n">
        <v>127032</v>
      </c>
    </row>
    <row r="25" spans="1:6">
      <c r="A25" s="4" t="s">
        <v>118</v>
      </c>
      <c r="C25" s="6" t="n">
        <v>225</v>
      </c>
      <c r="F25" s="6" t="n">
        <v>225</v>
      </c>
    </row>
    <row r="26" spans="1:6">
      <c r="A26" s="4" t="s">
        <v>138</v>
      </c>
      <c r="B26" s="6" t="n">
        <v>10000</v>
      </c>
    </row>
    <row r="27" spans="1:6">
      <c r="A27" s="4" t="s">
        <v>139</v>
      </c>
      <c r="C27" s="6" t="n">
        <v>20</v>
      </c>
      <c r="F27" s="6" t="n">
        <v>20</v>
      </c>
    </row>
    <row r="28" spans="1:6">
      <c r="A28" s="4" t="s">
        <v>127</v>
      </c>
      <c r="C28" s="6" t="n">
        <v>-2590</v>
      </c>
      <c r="F28" s="6" t="n">
        <v>-2590</v>
      </c>
    </row>
    <row r="29" spans="1:6">
      <c r="A29" s="4" t="s">
        <v>128</v>
      </c>
      <c r="C29" s="6" t="n">
        <v>-2240</v>
      </c>
      <c r="F29" s="6" t="n">
        <v>-2240</v>
      </c>
    </row>
    <row r="30" spans="1:6">
      <c r="A30" s="4" t="s">
        <v>130</v>
      </c>
      <c r="C30" s="6" t="n">
        <v>3498</v>
      </c>
      <c r="F30" s="6" t="n">
        <v>3498</v>
      </c>
    </row>
    <row r="31" spans="1:6">
      <c r="A31" s="4" t="s">
        <v>103</v>
      </c>
      <c r="E31" s="6" t="n">
        <v>22</v>
      </c>
      <c r="F31" s="6" t="n">
        <v>22</v>
      </c>
    </row>
    <row r="32" spans="1:6">
      <c r="A32" s="4" t="s">
        <v>134</v>
      </c>
      <c r="E32" s="6" t="n">
        <v>-15517</v>
      </c>
      <c r="F32" s="6" t="n">
        <v>-15517</v>
      </c>
    </row>
    <row r="33" spans="1:6">
      <c r="A33" s="4" t="s">
        <v>135</v>
      </c>
      <c r="D33" s="6" t="n">
        <v>7147</v>
      </c>
      <c r="F33" s="6" t="n">
        <v>7147</v>
      </c>
    </row>
    <row r="34" spans="1:6">
      <c r="A34" s="4" t="s">
        <v>140</v>
      </c>
      <c r="B34" s="6" t="n">
        <v>58043212</v>
      </c>
    </row>
    <row r="35" spans="1:6">
      <c r="A35" s="4" t="s">
        <v>141</v>
      </c>
      <c r="B35" s="5" t="n">
        <v>58</v>
      </c>
      <c r="C35" s="5" t="n">
        <v>99093</v>
      </c>
      <c r="D35" s="5" t="n">
        <v>41498</v>
      </c>
      <c r="E35" s="5" t="n">
        <v>-23052</v>
      </c>
      <c r="F35" s="5" t="n">
        <v>117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v>
      </c>
    </row>
    <row r="3" spans="1:2">
      <c r="A3" s="3" t="s">
        <v>248</v>
      </c>
    </row>
    <row r="4" spans="1:2">
      <c r="A4" s="4" t="s">
        <v>54</v>
      </c>
      <c r="B4"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255</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1</v>
      </c>
      <c r="B1" s="2" t="s">
        <v>1</v>
      </c>
    </row>
    <row r="2" spans="1:2">
      <c r="B2" s="2" t="s">
        <v>2</v>
      </c>
    </row>
    <row r="3" spans="1:2">
      <c r="A3" s="3" t="s">
        <v>258</v>
      </c>
    </row>
    <row r="4" spans="1:2">
      <c r="A4" s="4" t="s">
        <v>392</v>
      </c>
      <c r="B4" s="4" t="s">
        <v>2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62</v>
      </c>
    </row>
    <row r="4" spans="1:2">
      <c r="A4" s="4" t="s">
        <v>394</v>
      </c>
      <c r="B4" s="4" t="s">
        <v>2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66</v>
      </c>
    </row>
    <row r="4" spans="1:2">
      <c r="A4" s="4" t="s">
        <v>396</v>
      </c>
      <c r="B4" s="4" t="s">
        <v>2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2</v>
      </c>
    </row>
    <row r="3" spans="1:2">
      <c r="A3" s="3" t="s">
        <v>270</v>
      </c>
    </row>
    <row r="4" spans="1:2">
      <c r="A4" s="4" t="s">
        <v>398</v>
      </c>
      <c r="B4"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274</v>
      </c>
    </row>
    <row r="4" spans="1:2">
      <c r="A4" s="4" t="s">
        <v>401</v>
      </c>
      <c r="B4" s="4" t="s">
        <v>2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02</v>
      </c>
      <c r="B1" s="2" t="s">
        <v>1</v>
      </c>
    </row>
    <row r="2" spans="1:2">
      <c r="B2" s="2" t="s">
        <v>2</v>
      </c>
    </row>
    <row r="3" spans="1:2">
      <c r="A3" s="3" t="s">
        <v>28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2</v>
      </c>
    </row>
    <row r="3" spans="1:2">
      <c r="A3" s="3" t="s">
        <v>290</v>
      </c>
    </row>
    <row r="4" spans="1:2">
      <c r="A4" s="4" t="s">
        <v>410</v>
      </c>
      <c r="B4"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2</v>
      </c>
      <c r="B1" s="2" t="s">
        <v>1</v>
      </c>
    </row>
    <row r="2" spans="1:3">
      <c r="B2" s="2" t="s">
        <v>2</v>
      </c>
      <c r="C2" s="2" t="s">
        <v>36</v>
      </c>
    </row>
    <row r="3" spans="1:3">
      <c r="A3" s="3" t="s">
        <v>143</v>
      </c>
    </row>
    <row r="4" spans="1:3">
      <c r="A4" s="4" t="s">
        <v>135</v>
      </c>
      <c r="B4" s="5" t="n">
        <v>7147</v>
      </c>
    </row>
    <row r="5" spans="1:3">
      <c r="A5" s="3" t="s">
        <v>144</v>
      </c>
    </row>
    <row r="6" spans="1:3">
      <c r="A6" s="4" t="s">
        <v>145</v>
      </c>
      <c r="B6" s="6" t="n">
        <v>2034</v>
      </c>
    </row>
    <row r="7" spans="1:3">
      <c r="A7" s="4" t="s">
        <v>146</v>
      </c>
      <c r="B7" s="6" t="n">
        <v>30</v>
      </c>
    </row>
    <row r="8" spans="1:3">
      <c r="A8" s="4" t="s">
        <v>147</v>
      </c>
      <c r="B8" s="6" t="n">
        <v>-580</v>
      </c>
    </row>
    <row r="9" spans="1:3">
      <c r="A9" s="4" t="s">
        <v>148</v>
      </c>
      <c r="B9" s="6" t="n">
        <v>3498</v>
      </c>
    </row>
    <row r="10" spans="1:3">
      <c r="A10" s="4" t="s">
        <v>149</v>
      </c>
      <c r="B10" s="6" t="n">
        <v>5373</v>
      </c>
    </row>
    <row r="11" spans="1:3">
      <c r="A11" s="4" t="s">
        <v>150</v>
      </c>
      <c r="B11" s="6" t="n">
        <v>322</v>
      </c>
    </row>
    <row r="12" spans="1:3">
      <c r="A12" s="4" t="s">
        <v>151</v>
      </c>
      <c r="B12" s="6" t="n">
        <v>0</v>
      </c>
    </row>
    <row r="13" spans="1:3">
      <c r="A13" s="4" t="s">
        <v>152</v>
      </c>
      <c r="B13" s="6" t="n">
        <v>1498</v>
      </c>
    </row>
    <row r="14" spans="1:3">
      <c r="A14" s="3" t="s">
        <v>153</v>
      </c>
    </row>
    <row r="15" spans="1:3">
      <c r="A15" s="4" t="s">
        <v>40</v>
      </c>
      <c r="B15" s="6" t="n">
        <v>8452</v>
      </c>
    </row>
    <row r="16" spans="1:3">
      <c r="A16" s="4" t="s">
        <v>42</v>
      </c>
      <c r="B16" s="6" t="n">
        <v>-52174</v>
      </c>
    </row>
    <row r="17" spans="1:3">
      <c r="A17" s="4" t="s">
        <v>43</v>
      </c>
      <c r="B17" s="6" t="n">
        <v>5536</v>
      </c>
    </row>
    <row r="18" spans="1:3">
      <c r="A18" s="4" t="s">
        <v>48</v>
      </c>
      <c r="B18" s="6" t="n">
        <v>-244</v>
      </c>
    </row>
    <row r="19" spans="1:3">
      <c r="A19" s="4" t="s">
        <v>154</v>
      </c>
      <c r="B19" s="6" t="n">
        <v>-1063</v>
      </c>
    </row>
    <row r="20" spans="1:3">
      <c r="A20" s="4" t="s">
        <v>54</v>
      </c>
      <c r="B20" s="6" t="n">
        <v>52745</v>
      </c>
    </row>
    <row r="21" spans="1:3">
      <c r="A21" s="4" t="s">
        <v>58</v>
      </c>
      <c r="B21" s="6" t="n">
        <v>754</v>
      </c>
    </row>
    <row r="22" spans="1:3">
      <c r="A22" s="4" t="s">
        <v>55</v>
      </c>
      <c r="B22" s="6" t="n">
        <v>23201</v>
      </c>
    </row>
    <row r="23" spans="1:3">
      <c r="A23" s="4" t="s">
        <v>59</v>
      </c>
      <c r="B23" s="6" t="n">
        <v>1946</v>
      </c>
    </row>
    <row r="24" spans="1:3">
      <c r="A24" s="4" t="s">
        <v>155</v>
      </c>
      <c r="B24" s="6" t="n">
        <v>58475</v>
      </c>
    </row>
    <row r="25" spans="1:3">
      <c r="A25" s="3" t="s">
        <v>156</v>
      </c>
    </row>
    <row r="26" spans="1:3">
      <c r="A26" s="4" t="s">
        <v>157</v>
      </c>
      <c r="B26" s="6" t="n">
        <v>-4987</v>
      </c>
    </row>
    <row r="27" spans="1:3">
      <c r="A27" s="4" t="s">
        <v>158</v>
      </c>
      <c r="B27" s="6" t="n">
        <v>264</v>
      </c>
    </row>
    <row r="28" spans="1:3">
      <c r="A28" s="4" t="s">
        <v>159</v>
      </c>
      <c r="B28" s="6" t="n">
        <v>0</v>
      </c>
    </row>
    <row r="29" spans="1:3">
      <c r="A29" s="4" t="s">
        <v>160</v>
      </c>
      <c r="B29" s="6" t="n">
        <v>231</v>
      </c>
    </row>
    <row r="30" spans="1:3">
      <c r="A30" s="4" t="s">
        <v>161</v>
      </c>
      <c r="B30" s="6" t="n">
        <v>-2240</v>
      </c>
    </row>
    <row r="31" spans="1:3">
      <c r="A31" s="4" t="s">
        <v>162</v>
      </c>
      <c r="B31" s="6" t="n">
        <v>0</v>
      </c>
    </row>
    <row r="32" spans="1:3">
      <c r="A32" s="4" t="s">
        <v>163</v>
      </c>
      <c r="B32" s="6" t="n">
        <v>-6732</v>
      </c>
    </row>
    <row r="33" spans="1:3">
      <c r="A33" s="3" t="s">
        <v>164</v>
      </c>
    </row>
    <row r="34" spans="1:3">
      <c r="A34" s="4" t="s">
        <v>165</v>
      </c>
      <c r="B34" s="6" t="n">
        <v>-59663</v>
      </c>
    </row>
    <row r="35" spans="1:3">
      <c r="A35" s="4" t="s">
        <v>166</v>
      </c>
      <c r="B35" s="6" t="n">
        <v>34287</v>
      </c>
    </row>
    <row r="36" spans="1:3">
      <c r="A36" s="4" t="s">
        <v>167</v>
      </c>
      <c r="B36" s="6" t="n">
        <v>-14786</v>
      </c>
    </row>
    <row r="37" spans="1:3">
      <c r="A37" s="4" t="s">
        <v>168</v>
      </c>
      <c r="B37" s="6" t="n">
        <v>0</v>
      </c>
    </row>
    <row r="38" spans="1:3">
      <c r="A38" s="4" t="s">
        <v>118</v>
      </c>
      <c r="B38" s="6" t="n">
        <v>225</v>
      </c>
    </row>
    <row r="39" spans="1:3">
      <c r="A39" s="4" t="s">
        <v>169</v>
      </c>
      <c r="B39" s="6" t="n">
        <v>20</v>
      </c>
    </row>
    <row r="40" spans="1:3">
      <c r="A40" s="4" t="s">
        <v>170</v>
      </c>
      <c r="B40" s="6" t="n">
        <v>5609</v>
      </c>
    </row>
    <row r="41" spans="1:3">
      <c r="A41" s="4" t="s">
        <v>171</v>
      </c>
      <c r="B41" s="6" t="n">
        <v>-8015</v>
      </c>
    </row>
    <row r="42" spans="1:3">
      <c r="A42" s="4" t="s">
        <v>172</v>
      </c>
      <c r="B42" s="6" t="n">
        <v>-42323</v>
      </c>
    </row>
    <row r="43" spans="1:3">
      <c r="A43" s="4" t="s">
        <v>173</v>
      </c>
      <c r="B43" s="6" t="n">
        <v>-8693</v>
      </c>
    </row>
    <row r="44" spans="1:3">
      <c r="A44" s="4" t="s">
        <v>174</v>
      </c>
      <c r="B44" s="6" t="n">
        <v>727</v>
      </c>
    </row>
    <row r="45" spans="1:3">
      <c r="A45" s="4" t="s">
        <v>175</v>
      </c>
      <c r="B45" s="6" t="n">
        <v>87693</v>
      </c>
    </row>
    <row r="46" spans="1:3">
      <c r="A46" s="4" t="s">
        <v>176</v>
      </c>
      <c r="B46" s="6" t="n">
        <v>88420</v>
      </c>
      <c r="C46" s="5" t="n">
        <v>87693</v>
      </c>
    </row>
    <row r="47" spans="1:3">
      <c r="A47" s="3" t="s">
        <v>177</v>
      </c>
    </row>
    <row r="48" spans="1:3">
      <c r="A48" s="4" t="s">
        <v>178</v>
      </c>
      <c r="B48" s="6" t="n">
        <v>-13323</v>
      </c>
    </row>
    <row r="49" spans="1:3">
      <c r="A49" s="4" t="s">
        <v>179</v>
      </c>
      <c r="B49" s="6" t="n">
        <v>-1287</v>
      </c>
    </row>
    <row r="50" spans="1:3">
      <c r="A50" s="3" t="s">
        <v>180</v>
      </c>
    </row>
    <row r="51" spans="1:3">
      <c r="A51" s="4" t="s">
        <v>181</v>
      </c>
      <c r="B51" s="6" t="n">
        <v>2590</v>
      </c>
    </row>
    <row r="52" spans="1:3">
      <c r="A52" s="4" t="s">
        <v>182</v>
      </c>
      <c r="B52" s="6" t="n">
        <v>0</v>
      </c>
    </row>
    <row r="53" spans="1:3">
      <c r="A53" s="4" t="s">
        <v>183</v>
      </c>
      <c r="B53" s="6" t="n">
        <v>0</v>
      </c>
    </row>
    <row r="54" spans="1:3">
      <c r="A54" s="4" t="s">
        <v>184</v>
      </c>
      <c r="B54" s="6" t="n">
        <v>0</v>
      </c>
    </row>
    <row r="55" spans="1:3">
      <c r="A55" s="4" t="s">
        <v>185</v>
      </c>
      <c r="B55" s="6" t="n">
        <v>0</v>
      </c>
    </row>
    <row r="56" spans="1:3">
      <c r="A56" s="4" t="s">
        <v>186</v>
      </c>
      <c r="B56" s="6" t="n">
        <v>0</v>
      </c>
    </row>
    <row r="57" spans="1:3">
      <c r="A57" s="4" t="s">
        <v>187</v>
      </c>
      <c r="B57" s="6" t="n">
        <v>0</v>
      </c>
    </row>
    <row r="58" spans="1:3">
      <c r="A58" s="4" t="s">
        <v>188</v>
      </c>
      <c r="B58" s="6" t="n">
        <v>0</v>
      </c>
    </row>
    <row r="59" spans="1:3">
      <c r="A59" s="4" t="s">
        <v>189</v>
      </c>
      <c r="B59" s="6" t="n">
        <v>0</v>
      </c>
    </row>
    <row r="60" spans="1:3">
      <c r="A60" s="4" t="s">
        <v>71</v>
      </c>
    </row>
    <row r="61" spans="1:3">
      <c r="A61" s="3" t="s">
        <v>143</v>
      </c>
    </row>
    <row r="62" spans="1:3">
      <c r="A62" s="4" t="s">
        <v>135</v>
      </c>
      <c r="C62" s="6" t="n">
        <v>18197</v>
      </c>
    </row>
    <row r="63" spans="1:3">
      <c r="A63" s="3" t="s">
        <v>144</v>
      </c>
    </row>
    <row r="64" spans="1:3">
      <c r="A64" s="4" t="s">
        <v>145</v>
      </c>
      <c r="C64" s="6" t="n">
        <v>1486</v>
      </c>
    </row>
    <row r="65" spans="1:3">
      <c r="A65" s="4" t="s">
        <v>146</v>
      </c>
      <c r="C65" s="6" t="n">
        <v>203</v>
      </c>
    </row>
    <row r="66" spans="1:3">
      <c r="A66" s="4" t="s">
        <v>147</v>
      </c>
      <c r="C66" s="6" t="n">
        <v>286</v>
      </c>
    </row>
    <row r="67" spans="1:3">
      <c r="A67" s="4" t="s">
        <v>148</v>
      </c>
      <c r="C67" s="6" t="n">
        <v>1621</v>
      </c>
    </row>
    <row r="68" spans="1:3">
      <c r="A68" s="4" t="s">
        <v>149</v>
      </c>
      <c r="C68" s="6" t="n">
        <v>-16502</v>
      </c>
    </row>
    <row r="69" spans="1:3">
      <c r="A69" s="4" t="s">
        <v>150</v>
      </c>
      <c r="C69" s="6" t="n">
        <v>150</v>
      </c>
    </row>
    <row r="70" spans="1:3">
      <c r="A70" s="4" t="s">
        <v>151</v>
      </c>
      <c r="C70" s="6" t="n">
        <v>-482</v>
      </c>
    </row>
    <row r="71" spans="1:3">
      <c r="A71" s="4" t="s">
        <v>152</v>
      </c>
      <c r="C71" s="6" t="n">
        <v>423</v>
      </c>
    </row>
    <row r="72" spans="1:3">
      <c r="A72" s="3" t="s">
        <v>153</v>
      </c>
    </row>
    <row r="73" spans="1:3">
      <c r="A73" s="4" t="s">
        <v>40</v>
      </c>
      <c r="C73" s="6" t="n">
        <v>-110896</v>
      </c>
    </row>
    <row r="74" spans="1:3">
      <c r="A74" s="4" t="s">
        <v>42</v>
      </c>
      <c r="C74" s="6" t="n">
        <v>-21394</v>
      </c>
    </row>
    <row r="75" spans="1:3">
      <c r="A75" s="4" t="s">
        <v>43</v>
      </c>
      <c r="C75" s="6" t="n">
        <v>-8295</v>
      </c>
    </row>
    <row r="76" spans="1:3">
      <c r="A76" s="4" t="s">
        <v>48</v>
      </c>
      <c r="C76" s="6" t="n">
        <v>-3694</v>
      </c>
    </row>
    <row r="77" spans="1:3">
      <c r="A77" s="4" t="s">
        <v>154</v>
      </c>
      <c r="C77" s="6" t="n">
        <v>1135</v>
      </c>
    </row>
    <row r="78" spans="1:3">
      <c r="A78" s="4" t="s">
        <v>54</v>
      </c>
      <c r="C78" s="6" t="n">
        <v>11029</v>
      </c>
    </row>
    <row r="79" spans="1:3">
      <c r="A79" s="4" t="s">
        <v>58</v>
      </c>
      <c r="C79" s="6" t="n">
        <v>-128</v>
      </c>
    </row>
    <row r="80" spans="1:3">
      <c r="A80" s="4" t="s">
        <v>55</v>
      </c>
      <c r="C80" s="6" t="n">
        <v>8759</v>
      </c>
    </row>
    <row r="81" spans="1:3">
      <c r="A81" s="4" t="s">
        <v>59</v>
      </c>
      <c r="C81" s="6" t="n">
        <v>935</v>
      </c>
    </row>
    <row r="82" spans="1:3">
      <c r="A82" s="4" t="s">
        <v>155</v>
      </c>
      <c r="C82" s="6" t="n">
        <v>-117167</v>
      </c>
    </row>
    <row r="83" spans="1:3">
      <c r="A83" s="3" t="s">
        <v>156</v>
      </c>
    </row>
    <row r="84" spans="1:3">
      <c r="A84" s="4" t="s">
        <v>157</v>
      </c>
      <c r="C84" s="6" t="n">
        <v>-2020</v>
      </c>
    </row>
    <row r="85" spans="1:3">
      <c r="A85" s="4" t="s">
        <v>158</v>
      </c>
      <c r="C85" s="6" t="n">
        <v>679</v>
      </c>
    </row>
    <row r="86" spans="1:3">
      <c r="A86" s="4" t="s">
        <v>159</v>
      </c>
      <c r="C86" s="6" t="n">
        <v>18</v>
      </c>
    </row>
    <row r="87" spans="1:3">
      <c r="A87" s="4" t="s">
        <v>160</v>
      </c>
      <c r="C87" s="6" t="n">
        <v>97</v>
      </c>
    </row>
    <row r="88" spans="1:3">
      <c r="A88" s="4" t="s">
        <v>161</v>
      </c>
      <c r="C88" s="6" t="n">
        <v>0</v>
      </c>
    </row>
    <row r="89" spans="1:3">
      <c r="A89" s="4" t="s">
        <v>162</v>
      </c>
      <c r="C89" s="6" t="n">
        <v>12004</v>
      </c>
    </row>
    <row r="90" spans="1:3">
      <c r="A90" s="4" t="s">
        <v>163</v>
      </c>
      <c r="C90" s="6" t="n">
        <v>10778</v>
      </c>
    </row>
    <row r="91" spans="1:3">
      <c r="A91" s="3" t="s">
        <v>164</v>
      </c>
    </row>
    <row r="92" spans="1:3">
      <c r="A92" s="4" t="s">
        <v>165</v>
      </c>
      <c r="C92" s="6" t="n">
        <v>96831</v>
      </c>
    </row>
    <row r="93" spans="1:3">
      <c r="A93" s="4" t="s">
        <v>166</v>
      </c>
      <c r="C93" s="6" t="n">
        <v>12125</v>
      </c>
    </row>
    <row r="94" spans="1:3">
      <c r="A94" s="4" t="s">
        <v>167</v>
      </c>
      <c r="C94" s="6" t="n">
        <v>-3319</v>
      </c>
    </row>
    <row r="95" spans="1:3">
      <c r="A95" s="4" t="s">
        <v>168</v>
      </c>
      <c r="C95" s="6" t="n">
        <v>40444</v>
      </c>
    </row>
    <row r="96" spans="1:3">
      <c r="A96" s="4" t="s">
        <v>118</v>
      </c>
      <c r="C96" s="6" t="n">
        <v>8594</v>
      </c>
    </row>
    <row r="97" spans="1:3">
      <c r="A97" s="4" t="s">
        <v>169</v>
      </c>
      <c r="C97" s="6" t="n">
        <v>0</v>
      </c>
    </row>
    <row r="98" spans="1:3">
      <c r="A98" s="4" t="s">
        <v>170</v>
      </c>
      <c r="C98" s="6" t="n">
        <v>7033</v>
      </c>
    </row>
    <row r="99" spans="1:3">
      <c r="A99" s="4" t="s">
        <v>171</v>
      </c>
      <c r="C99" s="6" t="n">
        <v>-2</v>
      </c>
    </row>
    <row r="100" spans="1:3">
      <c r="A100" s="4" t="s">
        <v>172</v>
      </c>
      <c r="C100" s="6" t="n">
        <v>161706</v>
      </c>
    </row>
    <row r="101" spans="1:3">
      <c r="A101" s="4" t="s">
        <v>173</v>
      </c>
      <c r="C101" s="6" t="n">
        <v>-2989</v>
      </c>
    </row>
    <row r="102" spans="1:3">
      <c r="A102" s="4" t="s">
        <v>174</v>
      </c>
      <c r="C102" s="6" t="n">
        <v>52328</v>
      </c>
    </row>
    <row r="103" spans="1:3">
      <c r="A103" s="4" t="s">
        <v>175</v>
      </c>
      <c r="B103" s="5" t="n">
        <v>87693</v>
      </c>
      <c r="C103" s="6" t="n">
        <v>35365</v>
      </c>
    </row>
    <row r="104" spans="1:3">
      <c r="A104" s="4" t="s">
        <v>176</v>
      </c>
      <c r="C104" s="6" t="n">
        <v>87693</v>
      </c>
    </row>
    <row r="105" spans="1:3">
      <c r="A105" s="3" t="s">
        <v>177</v>
      </c>
    </row>
    <row r="106" spans="1:3">
      <c r="A106" s="4" t="s">
        <v>178</v>
      </c>
      <c r="C106" s="6" t="n">
        <v>-13102</v>
      </c>
    </row>
    <row r="107" spans="1:3">
      <c r="A107" s="4" t="s">
        <v>179</v>
      </c>
      <c r="C107" s="6" t="n">
        <v>-536</v>
      </c>
    </row>
    <row r="108" spans="1:3">
      <c r="A108" s="3" t="s">
        <v>180</v>
      </c>
    </row>
    <row r="109" spans="1:3">
      <c r="A109" s="4" t="s">
        <v>181</v>
      </c>
      <c r="C109" s="6" t="n">
        <v>0</v>
      </c>
    </row>
    <row r="110" spans="1:3">
      <c r="A110" s="4" t="s">
        <v>182</v>
      </c>
      <c r="C110" s="6" t="n">
        <v>1485</v>
      </c>
    </row>
    <row r="111" spans="1:3">
      <c r="A111" s="4" t="s">
        <v>183</v>
      </c>
      <c r="C111" s="6" t="n">
        <v>1652</v>
      </c>
    </row>
    <row r="112" spans="1:3">
      <c r="A112" s="4" t="s">
        <v>184</v>
      </c>
      <c r="C112" s="6" t="n">
        <v>999</v>
      </c>
    </row>
    <row r="113" spans="1:3">
      <c r="A113" s="4" t="s">
        <v>185</v>
      </c>
      <c r="C113" s="6" t="n">
        <v>293</v>
      </c>
    </row>
    <row r="114" spans="1:3">
      <c r="A114" s="4" t="s">
        <v>186</v>
      </c>
      <c r="C114" s="6" t="n">
        <v>14870</v>
      </c>
    </row>
    <row r="115" spans="1:3">
      <c r="A115" s="4" t="s">
        <v>187</v>
      </c>
      <c r="C115" s="6" t="n">
        <v>10287</v>
      </c>
    </row>
    <row r="116" spans="1:3">
      <c r="A116" s="4" t="s">
        <v>188</v>
      </c>
      <c r="C116" s="6" t="n">
        <v>11158</v>
      </c>
    </row>
    <row r="117" spans="1:3">
      <c r="A117" s="4" t="s">
        <v>189</v>
      </c>
      <c r="C117" s="5" t="n">
        <v>4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94</v>
      </c>
    </row>
    <row r="4" spans="1:2">
      <c r="A4" s="4" t="s">
        <v>413</v>
      </c>
      <c r="B4" s="4" t="s">
        <v>4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6</v>
      </c>
    </row>
    <row r="3" spans="1:3">
      <c r="A3" s="4" t="s">
        <v>416</v>
      </c>
      <c r="B3" s="5" t="n">
        <v>3288</v>
      </c>
    </row>
    <row r="4" spans="1:3">
      <c r="A4" s="4" t="s">
        <v>417</v>
      </c>
      <c r="B4" s="6" t="n">
        <v>-352</v>
      </c>
    </row>
    <row r="5" spans="1:3">
      <c r="A5" s="4" t="s">
        <v>418</v>
      </c>
      <c r="B5" s="6" t="n">
        <v>2936</v>
      </c>
      <c r="C5" s="5" t="n">
        <v>3288</v>
      </c>
    </row>
    <row r="6" spans="1:3">
      <c r="A6" s="4" t="s">
        <v>71</v>
      </c>
    </row>
    <row r="7" spans="1:3">
      <c r="A7" s="4" t="s">
        <v>416</v>
      </c>
      <c r="B7" s="5" t="n">
        <v>3288</v>
      </c>
      <c r="C7" s="6" t="n">
        <v>981</v>
      </c>
    </row>
    <row r="8" spans="1:3">
      <c r="A8" s="4" t="s">
        <v>419</v>
      </c>
      <c r="C8" s="6" t="n">
        <v>1511</v>
      </c>
    </row>
    <row r="9" spans="1:3">
      <c r="A9" s="4" t="s">
        <v>420</v>
      </c>
      <c r="C9" s="6" t="n">
        <v>832</v>
      </c>
    </row>
    <row r="10" spans="1:3">
      <c r="A10" s="4" t="s">
        <v>417</v>
      </c>
      <c r="C10" s="6" t="n">
        <v>-36</v>
      </c>
    </row>
    <row r="11" spans="1:3">
      <c r="A11" s="4" t="s">
        <v>418</v>
      </c>
      <c r="C11" s="5" t="n">
        <v>32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6</v>
      </c>
      <c r="D2" s="2" t="s">
        <v>422</v>
      </c>
    </row>
    <row r="3" spans="1:4">
      <c r="A3" s="4" t="s">
        <v>47</v>
      </c>
      <c r="B3" s="5" t="n">
        <v>2936</v>
      </c>
      <c r="C3" s="5" t="n">
        <v>3288</v>
      </c>
    </row>
    <row r="4" spans="1:4">
      <c r="A4" s="4" t="s">
        <v>337</v>
      </c>
      <c r="B4" s="5" t="n">
        <v>4500</v>
      </c>
    </row>
    <row r="5" spans="1:4">
      <c r="A5" s="4" t="s">
        <v>71</v>
      </c>
    </row>
    <row r="6" spans="1:4">
      <c r="A6" s="4" t="s">
        <v>47</v>
      </c>
      <c r="C6" s="6" t="n">
        <v>3288</v>
      </c>
      <c r="D6" s="5" t="n">
        <v>981</v>
      </c>
    </row>
    <row r="7" spans="1:4">
      <c r="A7" s="4" t="s">
        <v>337</v>
      </c>
      <c r="C7" s="5" t="n">
        <v>13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6</v>
      </c>
      <c r="D2" s="2" t="s">
        <v>422</v>
      </c>
    </row>
    <row r="3" spans="1:4">
      <c r="A3" s="3" t="s">
        <v>37</v>
      </c>
    </row>
    <row r="4" spans="1:4">
      <c r="A4" s="4" t="s">
        <v>38</v>
      </c>
      <c r="B4" s="5" t="n">
        <v>49960</v>
      </c>
    </row>
    <row r="5" spans="1:4">
      <c r="A5" s="4" t="s">
        <v>39</v>
      </c>
      <c r="B5" s="6" t="n">
        <v>38460</v>
      </c>
    </row>
    <row r="6" spans="1:4">
      <c r="A6" s="4" t="s">
        <v>40</v>
      </c>
      <c r="B6" s="6" t="n">
        <v>167949</v>
      </c>
    </row>
    <row r="7" spans="1:4">
      <c r="A7" s="4" t="s">
        <v>41</v>
      </c>
      <c r="B7" s="6" t="n">
        <v>2</v>
      </c>
    </row>
    <row r="8" spans="1:4">
      <c r="A8" s="4" t="s">
        <v>42</v>
      </c>
      <c r="B8" s="6" t="n">
        <v>73836</v>
      </c>
    </row>
    <row r="9" spans="1:4">
      <c r="A9" s="4" t="s">
        <v>43</v>
      </c>
      <c r="B9" s="6" t="n">
        <v>2525</v>
      </c>
    </row>
    <row r="10" spans="1:4">
      <c r="A10" s="4" t="s">
        <v>44</v>
      </c>
      <c r="B10" s="6" t="n">
        <v>1265</v>
      </c>
    </row>
    <row r="11" spans="1:4">
      <c r="A11" s="4" t="s">
        <v>45</v>
      </c>
      <c r="B11" s="6" t="n">
        <v>5563</v>
      </c>
    </row>
    <row r="12" spans="1:4">
      <c r="A12" s="4" t="s">
        <v>46</v>
      </c>
      <c r="B12" s="6" t="n">
        <v>4226</v>
      </c>
    </row>
    <row r="13" spans="1:4">
      <c r="A13" s="4" t="s">
        <v>47</v>
      </c>
      <c r="B13" s="6" t="n">
        <v>2936</v>
      </c>
      <c r="C13" s="5" t="n">
        <v>3288</v>
      </c>
    </row>
    <row r="14" spans="1:4">
      <c r="A14" s="4" t="s">
        <v>48</v>
      </c>
      <c r="B14" s="6" t="n">
        <v>4189</v>
      </c>
    </row>
    <row r="15" spans="1:4">
      <c r="A15" s="4" t="s">
        <v>49</v>
      </c>
      <c r="B15" s="6" t="n">
        <v>350911</v>
      </c>
    </row>
    <row r="16" spans="1:4">
      <c r="A16" s="3" t="s">
        <v>424</v>
      </c>
    </row>
    <row r="17" spans="1:4">
      <c r="A17" s="4" t="s">
        <v>51</v>
      </c>
      <c r="B17" s="6" t="n">
        <v>0</v>
      </c>
    </row>
    <row r="18" spans="1:4">
      <c r="A18" s="4" t="s">
        <v>52</v>
      </c>
      <c r="B18" s="6" t="n">
        <v>4008</v>
      </c>
    </row>
    <row r="19" spans="1:4">
      <c r="A19" s="4" t="s">
        <v>53</v>
      </c>
      <c r="B19" s="6" t="n">
        <v>28538</v>
      </c>
    </row>
    <row r="20" spans="1:4">
      <c r="A20" s="4" t="s">
        <v>54</v>
      </c>
      <c r="B20" s="6" t="n">
        <v>82032</v>
      </c>
    </row>
    <row r="21" spans="1:4">
      <c r="A21" s="4" t="s">
        <v>55</v>
      </c>
      <c r="B21" s="6" t="n">
        <v>32695</v>
      </c>
    </row>
    <row r="22" spans="1:4">
      <c r="A22" s="4" t="s">
        <v>56</v>
      </c>
      <c r="B22" s="6" t="n">
        <v>8534</v>
      </c>
    </row>
    <row r="23" spans="1:4">
      <c r="A23" s="4" t="s">
        <v>57</v>
      </c>
      <c r="B23" s="6" t="n">
        <v>73621</v>
      </c>
    </row>
    <row r="24" spans="1:4">
      <c r="A24" s="4" t="s">
        <v>58</v>
      </c>
      <c r="B24" s="6" t="n">
        <v>754</v>
      </c>
    </row>
    <row r="25" spans="1:4">
      <c r="A25" s="4" t="s">
        <v>59</v>
      </c>
      <c r="B25" s="6" t="n">
        <v>3132</v>
      </c>
    </row>
    <row r="26" spans="1:4">
      <c r="A26" s="4" t="s">
        <v>60</v>
      </c>
      <c r="B26" s="6" t="n">
        <v>233314</v>
      </c>
    </row>
    <row r="27" spans="1:4">
      <c r="A27" s="3" t="s">
        <v>63</v>
      </c>
    </row>
    <row r="28" spans="1:4">
      <c r="A28" s="4" t="s">
        <v>425</v>
      </c>
      <c r="B28" s="6" t="n">
        <v>0</v>
      </c>
    </row>
    <row r="29" spans="1:4">
      <c r="A29" s="4" t="s">
        <v>426</v>
      </c>
      <c r="B29" s="6" t="n">
        <v>58</v>
      </c>
    </row>
    <row r="30" spans="1:4">
      <c r="A30" s="4" t="s">
        <v>66</v>
      </c>
      <c r="B30" s="6" t="n">
        <v>99093</v>
      </c>
    </row>
    <row r="31" spans="1:4">
      <c r="A31" s="4" t="s">
        <v>67</v>
      </c>
      <c r="B31" s="6" t="n">
        <v>41498</v>
      </c>
    </row>
    <row r="32" spans="1:4">
      <c r="A32" s="4" t="s">
        <v>68</v>
      </c>
      <c r="B32" s="6" t="n">
        <v>-23052</v>
      </c>
    </row>
    <row r="33" spans="1:4">
      <c r="A33" s="4" t="s">
        <v>69</v>
      </c>
      <c r="B33" s="6" t="n">
        <v>117597</v>
      </c>
      <c r="C33" s="6" t="n">
        <v>127032</v>
      </c>
      <c r="D33" s="5" t="n">
        <v>43887</v>
      </c>
    </row>
    <row r="34" spans="1:4">
      <c r="A34" s="4" t="s">
        <v>70</v>
      </c>
      <c r="B34" s="6" t="n">
        <v>350911</v>
      </c>
    </row>
    <row r="35" spans="1:4">
      <c r="A35" s="3" t="s">
        <v>83</v>
      </c>
    </row>
    <row r="36" spans="1:4">
      <c r="A36" s="4" t="s">
        <v>84</v>
      </c>
      <c r="B36" s="6" t="n">
        <v>44316</v>
      </c>
    </row>
    <row r="37" spans="1:4">
      <c r="A37" s="4" t="s">
        <v>85</v>
      </c>
      <c r="B37" s="6" t="n">
        <v>20162</v>
      </c>
    </row>
    <row r="38" spans="1:4">
      <c r="A38" s="4" t="s">
        <v>86</v>
      </c>
      <c r="B38" s="6" t="n">
        <v>13925</v>
      </c>
    </row>
    <row r="39" spans="1:4">
      <c r="A39" s="4" t="s">
        <v>87</v>
      </c>
      <c r="B39" s="6" t="n">
        <v>0</v>
      </c>
    </row>
    <row r="40" spans="1:4">
      <c r="A40" s="4" t="s">
        <v>88</v>
      </c>
      <c r="B40" s="6" t="n">
        <v>-4118</v>
      </c>
    </row>
    <row r="41" spans="1:4">
      <c r="A41" s="4" t="s">
        <v>89</v>
      </c>
      <c r="B41" s="6" t="n">
        <v>74285</v>
      </c>
    </row>
    <row r="42" spans="1:4">
      <c r="A42" s="3" t="s">
        <v>90</v>
      </c>
    </row>
    <row r="43" spans="1:4">
      <c r="A43" s="4" t="s">
        <v>91</v>
      </c>
      <c r="B43" s="6" t="n">
        <v>14649</v>
      </c>
    </row>
    <row r="44" spans="1:4">
      <c r="A44" s="4" t="s">
        <v>92</v>
      </c>
      <c r="B44" s="6" t="n">
        <v>6238</v>
      </c>
    </row>
    <row r="45" spans="1:4">
      <c r="A45" s="4" t="s">
        <v>93</v>
      </c>
      <c r="B45" s="6" t="n">
        <v>43134</v>
      </c>
    </row>
    <row r="46" spans="1:4">
      <c r="A46" s="4" t="s">
        <v>94</v>
      </c>
      <c r="B46" s="6" t="n">
        <v>1498</v>
      </c>
    </row>
    <row r="47" spans="1:4">
      <c r="A47" s="4" t="s">
        <v>427</v>
      </c>
      <c r="B47" s="6" t="n">
        <v>236</v>
      </c>
    </row>
    <row r="48" spans="1:4">
      <c r="A48" s="4" t="s">
        <v>96</v>
      </c>
      <c r="B48" s="6" t="n">
        <v>15</v>
      </c>
    </row>
    <row r="49" spans="1:4">
      <c r="A49" s="4" t="s">
        <v>97</v>
      </c>
      <c r="B49" s="6" t="n">
        <v>65770</v>
      </c>
    </row>
    <row r="50" spans="1:4">
      <c r="A50" s="4" t="s">
        <v>98</v>
      </c>
      <c r="B50" s="6" t="n">
        <v>8515</v>
      </c>
    </row>
    <row r="51" spans="1:4">
      <c r="A51" s="4" t="s">
        <v>428</v>
      </c>
      <c r="B51" s="6" t="n">
        <v>-1368</v>
      </c>
    </row>
    <row r="52" spans="1:4">
      <c r="A52" s="4" t="s">
        <v>100</v>
      </c>
      <c r="B52" s="6" t="n">
        <v>7147</v>
      </c>
    </row>
    <row r="53" spans="1:4">
      <c r="A53" s="3" t="s">
        <v>101</v>
      </c>
    </row>
    <row r="54" spans="1:4">
      <c r="A54" s="4" t="s">
        <v>102</v>
      </c>
      <c r="B54" s="6" t="n">
        <v>0</v>
      </c>
    </row>
    <row r="55" spans="1:4">
      <c r="A55" s="4" t="s">
        <v>103</v>
      </c>
      <c r="B55" s="6" t="n">
        <v>22</v>
      </c>
    </row>
    <row r="56" spans="1:4">
      <c r="A56" s="4" t="s">
        <v>104</v>
      </c>
      <c r="B56" s="6" t="n">
        <v>-15517</v>
      </c>
    </row>
    <row r="57" spans="1:4">
      <c r="A57" s="4" t="s">
        <v>105</v>
      </c>
      <c r="B57" s="5" t="n">
        <v>-8348</v>
      </c>
    </row>
    <row r="58" spans="1:4">
      <c r="A58" s="4" t="s">
        <v>429</v>
      </c>
    </row>
    <row r="59" spans="1:4">
      <c r="A59" s="3" t="s">
        <v>37</v>
      </c>
    </row>
    <row r="60" spans="1:4">
      <c r="A60" s="4" t="s">
        <v>38</v>
      </c>
      <c r="C60" s="6" t="n">
        <v>64531</v>
      </c>
    </row>
    <row r="61" spans="1:4">
      <c r="A61" s="4" t="s">
        <v>39</v>
      </c>
      <c r="C61" s="6" t="n">
        <v>13671</v>
      </c>
    </row>
    <row r="62" spans="1:4">
      <c r="A62" s="4" t="s">
        <v>40</v>
      </c>
      <c r="C62" s="6" t="n">
        <v>212319</v>
      </c>
    </row>
    <row r="63" spans="1:4">
      <c r="A63" s="4" t="s">
        <v>41</v>
      </c>
      <c r="C63" s="6" t="n">
        <v>2</v>
      </c>
    </row>
    <row r="64" spans="1:4">
      <c r="A64" s="4" t="s">
        <v>42</v>
      </c>
      <c r="C64" s="6" t="n">
        <v>21109</v>
      </c>
    </row>
    <row r="65" spans="1:4">
      <c r="A65" s="4" t="s">
        <v>43</v>
      </c>
      <c r="C65" s="6" t="n">
        <v>8754</v>
      </c>
    </row>
    <row r="66" spans="1:4">
      <c r="A66" s="4" t="s">
        <v>44</v>
      </c>
      <c r="C66" s="6" t="n">
        <v>1046</v>
      </c>
    </row>
    <row r="67" spans="1:4">
      <c r="A67" s="4" t="s">
        <v>45</v>
      </c>
      <c r="C67" s="6" t="n">
        <v>2362</v>
      </c>
    </row>
    <row r="68" spans="1:4">
      <c r="A68" s="4" t="s">
        <v>46</v>
      </c>
      <c r="C68" s="6" t="n">
        <v>0</v>
      </c>
    </row>
    <row r="69" spans="1:4">
      <c r="A69" s="4" t="s">
        <v>47</v>
      </c>
      <c r="C69" s="6" t="n">
        <v>1798</v>
      </c>
    </row>
    <row r="70" spans="1:4">
      <c r="A70" s="4" t="s">
        <v>48</v>
      </c>
      <c r="C70" s="6" t="n">
        <v>4494</v>
      </c>
    </row>
    <row r="71" spans="1:4">
      <c r="A71" s="4" t="s">
        <v>49</v>
      </c>
      <c r="C71" s="6" t="n">
        <v>330086</v>
      </c>
    </row>
    <row r="72" spans="1:4">
      <c r="A72" s="3" t="s">
        <v>424</v>
      </c>
    </row>
    <row r="73" spans="1:4">
      <c r="A73" s="4" t="s">
        <v>51</v>
      </c>
      <c r="C73" s="6" t="n">
        <v>1135</v>
      </c>
    </row>
    <row r="74" spans="1:4">
      <c r="A74" s="4" t="s">
        <v>52</v>
      </c>
      <c r="C74" s="6" t="n">
        <v>7143</v>
      </c>
    </row>
    <row r="75" spans="1:4">
      <c r="A75" s="4" t="s">
        <v>53</v>
      </c>
      <c r="C75" s="6" t="n">
        <v>10840</v>
      </c>
    </row>
    <row r="76" spans="1:4">
      <c r="A76" s="4" t="s">
        <v>54</v>
      </c>
      <c r="C76" s="6" t="n">
        <v>21855</v>
      </c>
    </row>
    <row r="77" spans="1:4">
      <c r="A77" s="4" t="s">
        <v>55</v>
      </c>
      <c r="C77" s="6" t="n">
        <v>8998</v>
      </c>
    </row>
    <row r="78" spans="1:4">
      <c r="A78" s="4" t="s">
        <v>56</v>
      </c>
      <c r="C78" s="6" t="n">
        <v>8534</v>
      </c>
    </row>
    <row r="79" spans="1:4">
      <c r="A79" s="4" t="s">
        <v>57</v>
      </c>
      <c r="C79" s="6" t="n">
        <v>154775</v>
      </c>
    </row>
    <row r="80" spans="1:4">
      <c r="A80" s="4" t="s">
        <v>430</v>
      </c>
      <c r="C80" s="6" t="n">
        <v>387</v>
      </c>
    </row>
    <row r="81" spans="1:4">
      <c r="A81" s="4" t="s">
        <v>59</v>
      </c>
      <c r="C81" s="6" t="n">
        <v>1319</v>
      </c>
    </row>
    <row r="82" spans="1:4">
      <c r="A82" s="4" t="s">
        <v>60</v>
      </c>
      <c r="C82" s="6" t="n">
        <v>214986</v>
      </c>
    </row>
    <row r="83" spans="1:4">
      <c r="A83" s="3" t="s">
        <v>63</v>
      </c>
    </row>
    <row r="84" spans="1:4">
      <c r="A84" s="4" t="s">
        <v>425</v>
      </c>
      <c r="C84" s="6" t="n">
        <v>0</v>
      </c>
    </row>
    <row r="85" spans="1:4">
      <c r="A85" s="4" t="s">
        <v>426</v>
      </c>
      <c r="C85" s="6" t="n">
        <v>58</v>
      </c>
    </row>
    <row r="86" spans="1:4">
      <c r="A86" s="4" t="s">
        <v>66</v>
      </c>
      <c r="C86" s="6" t="n">
        <v>87049</v>
      </c>
    </row>
    <row r="87" spans="1:4">
      <c r="A87" s="4" t="s">
        <v>67</v>
      </c>
      <c r="C87" s="6" t="n">
        <v>35387</v>
      </c>
    </row>
    <row r="88" spans="1:4">
      <c r="A88" s="4" t="s">
        <v>68</v>
      </c>
      <c r="C88" s="6" t="n">
        <v>-7394</v>
      </c>
    </row>
    <row r="89" spans="1:4">
      <c r="A89" s="4" t="s">
        <v>69</v>
      </c>
      <c r="C89" s="6" t="n">
        <v>115100</v>
      </c>
    </row>
    <row r="90" spans="1:4">
      <c r="A90" s="4" t="s">
        <v>70</v>
      </c>
      <c r="C90" s="6" t="n">
        <v>330086</v>
      </c>
    </row>
    <row r="91" spans="1:4">
      <c r="A91" s="3" t="s">
        <v>83</v>
      </c>
    </row>
    <row r="92" spans="1:4">
      <c r="A92" s="4" t="s">
        <v>84</v>
      </c>
      <c r="C92" s="6" t="n">
        <v>10796</v>
      </c>
    </row>
    <row r="93" spans="1:4">
      <c r="A93" s="4" t="s">
        <v>85</v>
      </c>
      <c r="C93" s="6" t="n">
        <v>33746</v>
      </c>
    </row>
    <row r="94" spans="1:4">
      <c r="A94" s="4" t="s">
        <v>86</v>
      </c>
      <c r="C94" s="6" t="n">
        <v>8184</v>
      </c>
    </row>
    <row r="95" spans="1:4">
      <c r="A95" s="4" t="s">
        <v>87</v>
      </c>
      <c r="C95" s="6" t="n">
        <v>643</v>
      </c>
    </row>
    <row r="96" spans="1:4">
      <c r="A96" s="4" t="s">
        <v>431</v>
      </c>
      <c r="C96" s="6" t="n">
        <v>5</v>
      </c>
    </row>
    <row r="97" spans="1:4">
      <c r="A97" s="4" t="s">
        <v>88</v>
      </c>
      <c r="C97" s="6" t="n">
        <v>1850</v>
      </c>
    </row>
    <row r="98" spans="1:4">
      <c r="A98" s="4" t="s">
        <v>89</v>
      </c>
      <c r="C98" s="6" t="n">
        <v>55224</v>
      </c>
    </row>
    <row r="99" spans="1:4">
      <c r="A99" s="3" t="s">
        <v>90</v>
      </c>
    </row>
    <row r="100" spans="1:4">
      <c r="A100" s="4" t="s">
        <v>91</v>
      </c>
      <c r="C100" s="6" t="n">
        <v>14244</v>
      </c>
    </row>
    <row r="101" spans="1:4">
      <c r="A101" s="4" t="s">
        <v>92</v>
      </c>
      <c r="C101" s="6" t="n">
        <v>2066</v>
      </c>
    </row>
    <row r="102" spans="1:4">
      <c r="A102" s="4" t="s">
        <v>93</v>
      </c>
      <c r="C102" s="6" t="n">
        <v>18927</v>
      </c>
    </row>
    <row r="103" spans="1:4">
      <c r="A103" s="4" t="s">
        <v>94</v>
      </c>
      <c r="C103" s="6" t="n">
        <v>0</v>
      </c>
    </row>
    <row r="104" spans="1:4">
      <c r="A104" s="4" t="s">
        <v>427</v>
      </c>
      <c r="C104" s="6" t="n">
        <v>275</v>
      </c>
    </row>
    <row r="105" spans="1:4">
      <c r="A105" s="4" t="s">
        <v>97</v>
      </c>
      <c r="C105" s="6" t="n">
        <v>35512</v>
      </c>
    </row>
    <row r="106" spans="1:4">
      <c r="A106" s="4" t="s">
        <v>98</v>
      </c>
      <c r="C106" s="6" t="n">
        <v>19712</v>
      </c>
    </row>
    <row r="107" spans="1:4">
      <c r="A107" s="4" t="s">
        <v>428</v>
      </c>
      <c r="C107" s="6" t="n">
        <v>-479</v>
      </c>
    </row>
    <row r="108" spans="1:4">
      <c r="A108" s="4" t="s">
        <v>100</v>
      </c>
      <c r="C108" s="6" t="n">
        <v>19233</v>
      </c>
    </row>
    <row r="109" spans="1:4">
      <c r="A109" s="3" t="s">
        <v>101</v>
      </c>
    </row>
    <row r="110" spans="1:4">
      <c r="A110" s="4" t="s">
        <v>102</v>
      </c>
      <c r="C110" s="6" t="n">
        <v>0</v>
      </c>
    </row>
    <row r="111" spans="1:4">
      <c r="A111" s="4" t="s">
        <v>103</v>
      </c>
      <c r="C111" s="6" t="n">
        <v>0</v>
      </c>
    </row>
    <row r="112" spans="1:4">
      <c r="A112" s="4" t="s">
        <v>104</v>
      </c>
      <c r="C112" s="6" t="n">
        <v>-457</v>
      </c>
    </row>
    <row r="113" spans="1:4">
      <c r="A113" s="4" t="s">
        <v>105</v>
      </c>
      <c r="C113" s="6" t="n">
        <v>18776</v>
      </c>
    </row>
    <row r="114" spans="1:4">
      <c r="A114" s="4" t="s">
        <v>432</v>
      </c>
    </row>
    <row r="115" spans="1:4">
      <c r="A115" s="3" t="s">
        <v>37</v>
      </c>
    </row>
    <row r="116" spans="1:4">
      <c r="A116" s="4" t="s">
        <v>38</v>
      </c>
      <c r="C116" s="6" t="n">
        <v>1200</v>
      </c>
    </row>
    <row r="117" spans="1:4">
      <c r="A117" s="4" t="s">
        <v>39</v>
      </c>
      <c r="C117" s="6" t="n">
        <v>8291</v>
      </c>
    </row>
    <row r="118" spans="1:4">
      <c r="A118" s="4" t="s">
        <v>40</v>
      </c>
      <c r="C118" s="6" t="n">
        <v>276</v>
      </c>
    </row>
    <row r="119" spans="1:4">
      <c r="A119" s="4" t="s">
        <v>41</v>
      </c>
      <c r="C119" s="6" t="n">
        <v>238</v>
      </c>
    </row>
    <row r="120" spans="1:4">
      <c r="A120" s="4" t="s">
        <v>42</v>
      </c>
      <c r="C120" s="6" t="n">
        <v>3776</v>
      </c>
    </row>
    <row r="121" spans="1:4">
      <c r="A121" s="4" t="s">
        <v>43</v>
      </c>
      <c r="C121" s="6" t="n">
        <v>0</v>
      </c>
    </row>
    <row r="122" spans="1:4">
      <c r="A122" s="4" t="s">
        <v>44</v>
      </c>
      <c r="C122" s="6" t="n">
        <v>-274</v>
      </c>
    </row>
    <row r="123" spans="1:4">
      <c r="A123" s="4" t="s">
        <v>45</v>
      </c>
      <c r="C123" s="6" t="n">
        <v>48</v>
      </c>
    </row>
    <row r="124" spans="1:4">
      <c r="A124" s="4" t="s">
        <v>46</v>
      </c>
      <c r="C124" s="6" t="n">
        <v>5692</v>
      </c>
    </row>
    <row r="125" spans="1:4">
      <c r="A125" s="4" t="s">
        <v>47</v>
      </c>
      <c r="C125" s="6" t="n">
        <v>1490</v>
      </c>
    </row>
    <row r="126" spans="1:4">
      <c r="A126" s="4" t="s">
        <v>48</v>
      </c>
      <c r="C126" s="6" t="n">
        <v>79</v>
      </c>
    </row>
    <row r="127" spans="1:4">
      <c r="A127" s="4" t="s">
        <v>49</v>
      </c>
      <c r="C127" s="6" t="n">
        <v>20816</v>
      </c>
    </row>
    <row r="128" spans="1:4">
      <c r="A128" s="3" t="s">
        <v>424</v>
      </c>
    </row>
    <row r="129" spans="1:4">
      <c r="A129" s="4" t="s">
        <v>51</v>
      </c>
      <c r="C129" s="6" t="n">
        <v>0</v>
      </c>
    </row>
    <row r="130" spans="1:4">
      <c r="A130" s="4" t="s">
        <v>52</v>
      </c>
      <c r="C130" s="6" t="n">
        <v>0</v>
      </c>
    </row>
    <row r="131" spans="1:4">
      <c r="A131" s="4" t="s">
        <v>53</v>
      </c>
      <c r="C131" s="6" t="n">
        <v>382</v>
      </c>
    </row>
    <row r="132" spans="1:4">
      <c r="A132" s="4" t="s">
        <v>54</v>
      </c>
      <c r="C132" s="6" t="n">
        <v>8817</v>
      </c>
    </row>
    <row r="133" spans="1:4">
      <c r="A133" s="4" t="s">
        <v>55</v>
      </c>
      <c r="C133" s="6" t="n">
        <v>15</v>
      </c>
    </row>
    <row r="134" spans="1:4">
      <c r="A134" s="4" t="s">
        <v>56</v>
      </c>
      <c r="C134" s="6" t="n">
        <v>0</v>
      </c>
    </row>
    <row r="135" spans="1:4">
      <c r="A135" s="4" t="s">
        <v>57</v>
      </c>
      <c r="C135" s="6" t="n">
        <v>0</v>
      </c>
    </row>
    <row r="136" spans="1:4">
      <c r="A136" s="4" t="s">
        <v>430</v>
      </c>
      <c r="C136" s="6" t="n">
        <v>-387</v>
      </c>
    </row>
    <row r="137" spans="1:4">
      <c r="A137" s="4" t="s">
        <v>59</v>
      </c>
      <c r="C137" s="6" t="n">
        <v>57</v>
      </c>
    </row>
    <row r="138" spans="1:4">
      <c r="A138" s="4" t="s">
        <v>60</v>
      </c>
      <c r="C138" s="6" t="n">
        <v>8884</v>
      </c>
    </row>
    <row r="139" spans="1:4">
      <c r="A139" s="3" t="s">
        <v>63</v>
      </c>
    </row>
    <row r="140" spans="1:4">
      <c r="A140" s="4" t="s">
        <v>425</v>
      </c>
      <c r="C140" s="6" t="n">
        <v>0</v>
      </c>
    </row>
    <row r="141" spans="1:4">
      <c r="A141" s="4" t="s">
        <v>426</v>
      </c>
      <c r="C141" s="6" t="n">
        <v>0</v>
      </c>
    </row>
    <row r="142" spans="1:4">
      <c r="A142" s="4" t="s">
        <v>66</v>
      </c>
      <c r="C142" s="6" t="n">
        <v>13131</v>
      </c>
    </row>
    <row r="143" spans="1:4">
      <c r="A143" s="4" t="s">
        <v>67</v>
      </c>
      <c r="C143" s="6" t="n">
        <v>-1036</v>
      </c>
    </row>
    <row r="144" spans="1:4">
      <c r="A144" s="4" t="s">
        <v>68</v>
      </c>
      <c r="C144" s="6" t="n">
        <v>-163</v>
      </c>
    </row>
    <row r="145" spans="1:4">
      <c r="A145" s="4" t="s">
        <v>69</v>
      </c>
      <c r="C145" s="6" t="n">
        <v>11932</v>
      </c>
    </row>
    <row r="146" spans="1:4">
      <c r="A146" s="4" t="s">
        <v>70</v>
      </c>
      <c r="C146" s="6" t="n">
        <v>20816</v>
      </c>
    </row>
    <row r="147" spans="1:4">
      <c r="A147" s="3" t="s">
        <v>83</v>
      </c>
    </row>
    <row r="148" spans="1:4">
      <c r="A148" s="4" t="s">
        <v>84</v>
      </c>
      <c r="C148" s="6" t="n">
        <v>1378</v>
      </c>
    </row>
    <row r="149" spans="1:4">
      <c r="A149" s="4" t="s">
        <v>85</v>
      </c>
      <c r="C149" s="6" t="n">
        <v>481</v>
      </c>
    </row>
    <row r="150" spans="1:4">
      <c r="A150" s="4" t="s">
        <v>86</v>
      </c>
      <c r="C150" s="6" t="n">
        <v>651</v>
      </c>
    </row>
    <row r="151" spans="1:4">
      <c r="A151" s="4" t="s">
        <v>87</v>
      </c>
      <c r="C151" s="6" t="n">
        <v>0</v>
      </c>
    </row>
    <row r="152" spans="1:4">
      <c r="A152" s="4" t="s">
        <v>431</v>
      </c>
      <c r="C152" s="6" t="n">
        <v>-5</v>
      </c>
    </row>
    <row r="153" spans="1:4">
      <c r="A153" s="4" t="s">
        <v>88</v>
      </c>
      <c r="C153" s="6" t="n">
        <v>28</v>
      </c>
    </row>
    <row r="154" spans="1:4">
      <c r="A154" s="4" t="s">
        <v>89</v>
      </c>
      <c r="C154" s="6" t="n">
        <v>2533</v>
      </c>
    </row>
    <row r="155" spans="1:4">
      <c r="A155" s="3" t="s">
        <v>90</v>
      </c>
    </row>
    <row r="156" spans="1:4">
      <c r="A156" s="4" t="s">
        <v>91</v>
      </c>
      <c r="C156" s="6" t="n">
        <v>491</v>
      </c>
    </row>
    <row r="157" spans="1:4">
      <c r="A157" s="4" t="s">
        <v>92</v>
      </c>
      <c r="C157" s="6" t="n">
        <v>222</v>
      </c>
    </row>
    <row r="158" spans="1:4">
      <c r="A158" s="4" t="s">
        <v>93</v>
      </c>
      <c r="C158" s="6" t="n">
        <v>2773</v>
      </c>
    </row>
    <row r="159" spans="1:4">
      <c r="A159" s="4" t="s">
        <v>94</v>
      </c>
      <c r="C159" s="6" t="n">
        <v>423</v>
      </c>
    </row>
    <row r="160" spans="1:4">
      <c r="A160" s="4" t="s">
        <v>427</v>
      </c>
      <c r="C160" s="6" t="n">
        <v>-279</v>
      </c>
    </row>
    <row r="161" spans="1:4">
      <c r="A161" s="4" t="s">
        <v>97</v>
      </c>
      <c r="C161" s="6" t="n">
        <v>3630</v>
      </c>
    </row>
    <row r="162" spans="1:4">
      <c r="A162" s="4" t="s">
        <v>98</v>
      </c>
      <c r="C162" s="6" t="n">
        <v>-1097</v>
      </c>
    </row>
    <row r="163" spans="1:4">
      <c r="A163" s="4" t="s">
        <v>428</v>
      </c>
      <c r="C163" s="6" t="n">
        <v>61</v>
      </c>
    </row>
    <row r="164" spans="1:4">
      <c r="A164" s="4" t="s">
        <v>100</v>
      </c>
      <c r="C164" s="6" t="n">
        <v>-1036</v>
      </c>
    </row>
    <row r="165" spans="1:4">
      <c r="A165" s="3" t="s">
        <v>101</v>
      </c>
    </row>
    <row r="166" spans="1:4">
      <c r="A166" s="4" t="s">
        <v>102</v>
      </c>
      <c r="C166" s="6" t="n">
        <v>-76</v>
      </c>
    </row>
    <row r="167" spans="1:4">
      <c r="A167" s="4" t="s">
        <v>103</v>
      </c>
      <c r="C167" s="6" t="n">
        <v>54</v>
      </c>
    </row>
    <row r="168" spans="1:4">
      <c r="A168" s="4" t="s">
        <v>104</v>
      </c>
      <c r="C168" s="6" t="n">
        <v>-141</v>
      </c>
    </row>
    <row r="169" spans="1:4">
      <c r="A169" s="4" t="s">
        <v>105</v>
      </c>
      <c r="C169" s="6" t="n">
        <v>-1199</v>
      </c>
    </row>
    <row r="170" spans="1:4">
      <c r="A170" s="4" t="s">
        <v>71</v>
      </c>
    </row>
    <row r="171" spans="1:4">
      <c r="A171" s="3" t="s">
        <v>37</v>
      </c>
    </row>
    <row r="172" spans="1:4">
      <c r="A172" s="4" t="s">
        <v>38</v>
      </c>
      <c r="C172" s="6" t="n">
        <v>65731</v>
      </c>
    </row>
    <row r="173" spans="1:4">
      <c r="A173" s="4" t="s">
        <v>39</v>
      </c>
      <c r="C173" s="6" t="n">
        <v>21962</v>
      </c>
    </row>
    <row r="174" spans="1:4">
      <c r="A174" s="4" t="s">
        <v>40</v>
      </c>
      <c r="C174" s="6" t="n">
        <v>212595</v>
      </c>
    </row>
    <row r="175" spans="1:4">
      <c r="A175" s="4" t="s">
        <v>41</v>
      </c>
      <c r="C175" s="6" t="n">
        <v>240</v>
      </c>
    </row>
    <row r="176" spans="1:4">
      <c r="A176" s="4" t="s">
        <v>42</v>
      </c>
      <c r="C176" s="6" t="n">
        <v>24885</v>
      </c>
    </row>
    <row r="177" spans="1:4">
      <c r="A177" s="4" t="s">
        <v>43</v>
      </c>
      <c r="C177" s="6" t="n">
        <v>8754</v>
      </c>
    </row>
    <row r="178" spans="1:4">
      <c r="A178" s="4" t="s">
        <v>44</v>
      </c>
      <c r="C178" s="6" t="n">
        <v>772</v>
      </c>
    </row>
    <row r="179" spans="1:4">
      <c r="A179" s="4" t="s">
        <v>45</v>
      </c>
      <c r="C179" s="6" t="n">
        <v>2410</v>
      </c>
    </row>
    <row r="180" spans="1:4">
      <c r="A180" s="4" t="s">
        <v>46</v>
      </c>
      <c r="C180" s="6" t="n">
        <v>5692</v>
      </c>
    </row>
    <row r="181" spans="1:4">
      <c r="A181" s="4" t="s">
        <v>47</v>
      </c>
      <c r="C181" s="6" t="n">
        <v>3288</v>
      </c>
      <c r="D181" s="5" t="n">
        <v>981</v>
      </c>
    </row>
    <row r="182" spans="1:4">
      <c r="A182" s="4" t="s">
        <v>48</v>
      </c>
      <c r="C182" s="6" t="n">
        <v>4573</v>
      </c>
    </row>
    <row r="183" spans="1:4">
      <c r="A183" s="4" t="s">
        <v>49</v>
      </c>
      <c r="C183" s="6" t="n">
        <v>350902</v>
      </c>
    </row>
    <row r="184" spans="1:4">
      <c r="A184" s="3" t="s">
        <v>424</v>
      </c>
    </row>
    <row r="185" spans="1:4">
      <c r="A185" s="4" t="s">
        <v>51</v>
      </c>
      <c r="C185" s="6" t="n">
        <v>1135</v>
      </c>
    </row>
    <row r="186" spans="1:4">
      <c r="A186" s="4" t="s">
        <v>52</v>
      </c>
      <c r="C186" s="6" t="n">
        <v>7143</v>
      </c>
    </row>
    <row r="187" spans="1:4">
      <c r="A187" s="4" t="s">
        <v>53</v>
      </c>
      <c r="C187" s="6" t="n">
        <v>11222</v>
      </c>
    </row>
    <row r="188" spans="1:4">
      <c r="A188" s="4" t="s">
        <v>54</v>
      </c>
      <c r="C188" s="6" t="n">
        <v>30672</v>
      </c>
    </row>
    <row r="189" spans="1:4">
      <c r="A189" s="4" t="s">
        <v>55</v>
      </c>
      <c r="C189" s="6" t="n">
        <v>9013</v>
      </c>
    </row>
    <row r="190" spans="1:4">
      <c r="A190" s="4" t="s">
        <v>56</v>
      </c>
      <c r="C190" s="6" t="n">
        <v>8534</v>
      </c>
    </row>
    <row r="191" spans="1:4">
      <c r="A191" s="4" t="s">
        <v>57</v>
      </c>
      <c r="C191" s="6" t="n">
        <v>154775</v>
      </c>
    </row>
    <row r="192" spans="1:4">
      <c r="A192" s="4" t="s">
        <v>58</v>
      </c>
      <c r="C192" s="6" t="n">
        <v>0</v>
      </c>
    </row>
    <row r="193" spans="1:4">
      <c r="A193" s="4" t="s">
        <v>430</v>
      </c>
      <c r="C193" s="6" t="n">
        <v>0</v>
      </c>
    </row>
    <row r="194" spans="1:4">
      <c r="A194" s="4" t="s">
        <v>59</v>
      </c>
      <c r="C194" s="6" t="n">
        <v>1376</v>
      </c>
    </row>
    <row r="195" spans="1:4">
      <c r="A195" s="4" t="s">
        <v>60</v>
      </c>
      <c r="C195" s="6" t="n">
        <v>223870</v>
      </c>
    </row>
    <row r="196" spans="1:4">
      <c r="A196" s="3" t="s">
        <v>63</v>
      </c>
    </row>
    <row r="197" spans="1:4">
      <c r="A197" s="4" t="s">
        <v>425</v>
      </c>
      <c r="C197" s="6" t="n">
        <v>0</v>
      </c>
    </row>
    <row r="198" spans="1:4">
      <c r="A198" s="4" t="s">
        <v>426</v>
      </c>
      <c r="C198" s="6" t="n">
        <v>58</v>
      </c>
    </row>
    <row r="199" spans="1:4">
      <c r="A199" s="4" t="s">
        <v>66</v>
      </c>
      <c r="C199" s="6" t="n">
        <v>100180</v>
      </c>
    </row>
    <row r="200" spans="1:4">
      <c r="A200" s="4" t="s">
        <v>67</v>
      </c>
      <c r="C200" s="6" t="n">
        <v>34351</v>
      </c>
    </row>
    <row r="201" spans="1:4">
      <c r="A201" s="4" t="s">
        <v>68</v>
      </c>
      <c r="C201" s="6" t="n">
        <v>-7557</v>
      </c>
    </row>
    <row r="202" spans="1:4">
      <c r="A202" s="4" t="s">
        <v>69</v>
      </c>
      <c r="C202" s="6" t="n">
        <v>127032</v>
      </c>
    </row>
    <row r="203" spans="1:4">
      <c r="A203" s="4" t="s">
        <v>70</v>
      </c>
      <c r="C203" s="6" t="n">
        <v>350902</v>
      </c>
    </row>
    <row r="204" spans="1:4">
      <c r="A204" s="3" t="s">
        <v>83</v>
      </c>
    </row>
    <row r="205" spans="1:4">
      <c r="A205" s="4" t="s">
        <v>84</v>
      </c>
      <c r="C205" s="6" t="n">
        <v>12174</v>
      </c>
    </row>
    <row r="206" spans="1:4">
      <c r="A206" s="4" t="s">
        <v>85</v>
      </c>
      <c r="C206" s="6" t="n">
        <v>34227</v>
      </c>
    </row>
    <row r="207" spans="1:4">
      <c r="A207" s="4" t="s">
        <v>86</v>
      </c>
      <c r="C207" s="6" t="n">
        <v>8835</v>
      </c>
    </row>
    <row r="208" spans="1:4">
      <c r="A208" s="4" t="s">
        <v>87</v>
      </c>
      <c r="C208" s="6" t="n">
        <v>643</v>
      </c>
    </row>
    <row r="209" spans="1:4">
      <c r="A209" s="4" t="s">
        <v>431</v>
      </c>
      <c r="C209" s="6" t="n">
        <v>0</v>
      </c>
    </row>
    <row r="210" spans="1:4">
      <c r="A210" s="4" t="s">
        <v>88</v>
      </c>
      <c r="C210" s="6" t="n">
        <v>1878</v>
      </c>
    </row>
    <row r="211" spans="1:4">
      <c r="A211" s="4" t="s">
        <v>89</v>
      </c>
      <c r="C211" s="6" t="n">
        <v>57757</v>
      </c>
    </row>
    <row r="212" spans="1:4">
      <c r="A212" s="3" t="s">
        <v>90</v>
      </c>
    </row>
    <row r="213" spans="1:4">
      <c r="A213" s="4" t="s">
        <v>91</v>
      </c>
      <c r="C213" s="6" t="n">
        <v>14735</v>
      </c>
    </row>
    <row r="214" spans="1:4">
      <c r="A214" s="4" t="s">
        <v>92</v>
      </c>
      <c r="C214" s="6" t="n">
        <v>2288</v>
      </c>
    </row>
    <row r="215" spans="1:4">
      <c r="A215" s="4" t="s">
        <v>93</v>
      </c>
      <c r="C215" s="6" t="n">
        <v>21700</v>
      </c>
    </row>
    <row r="216" spans="1:4">
      <c r="A216" s="4" t="s">
        <v>94</v>
      </c>
      <c r="C216" s="6" t="n">
        <v>423</v>
      </c>
    </row>
    <row r="217" spans="1:4">
      <c r="A217" s="4" t="s">
        <v>427</v>
      </c>
      <c r="C217" s="6" t="n">
        <v>-4</v>
      </c>
    </row>
    <row r="218" spans="1:4">
      <c r="A218" s="4" t="s">
        <v>96</v>
      </c>
      <c r="C218" s="6" t="n">
        <v>0</v>
      </c>
    </row>
    <row r="219" spans="1:4">
      <c r="A219" s="4" t="s">
        <v>97</v>
      </c>
      <c r="C219" s="6" t="n">
        <v>39142</v>
      </c>
    </row>
    <row r="220" spans="1:4">
      <c r="A220" s="4" t="s">
        <v>98</v>
      </c>
      <c r="C220" s="6" t="n">
        <v>18615</v>
      </c>
    </row>
    <row r="221" spans="1:4">
      <c r="A221" s="4" t="s">
        <v>428</v>
      </c>
      <c r="C221" s="6" t="n">
        <v>-418</v>
      </c>
    </row>
    <row r="222" spans="1:4">
      <c r="A222" s="4" t="s">
        <v>100</v>
      </c>
      <c r="C222" s="6" t="n">
        <v>18197</v>
      </c>
    </row>
    <row r="223" spans="1:4">
      <c r="A223" s="3" t="s">
        <v>101</v>
      </c>
    </row>
    <row r="224" spans="1:4">
      <c r="A224" s="4" t="s">
        <v>102</v>
      </c>
      <c r="C224" s="6" t="n">
        <v>-76</v>
      </c>
    </row>
    <row r="225" spans="1:4">
      <c r="A225" s="4" t="s">
        <v>103</v>
      </c>
      <c r="C225" s="6" t="n">
        <v>54</v>
      </c>
    </row>
    <row r="226" spans="1:4">
      <c r="A226" s="4" t="s">
        <v>104</v>
      </c>
      <c r="C226" s="6" t="n">
        <v>-598</v>
      </c>
    </row>
    <row r="227" spans="1:4">
      <c r="A227" s="4" t="s">
        <v>105</v>
      </c>
      <c r="C227" s="5" t="n">
        <v>175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3</v>
      </c>
      <c r="B1" s="2" t="s">
        <v>2</v>
      </c>
      <c r="C1" s="2" t="s">
        <v>36</v>
      </c>
    </row>
    <row r="2" spans="1:3">
      <c r="A2" s="4" t="s">
        <v>434</v>
      </c>
      <c r="B2" s="5" t="n">
        <v>49960</v>
      </c>
    </row>
    <row r="3" spans="1:3">
      <c r="A3" s="4" t="s">
        <v>71</v>
      </c>
    </row>
    <row r="4" spans="1:3">
      <c r="A4" s="4" t="s">
        <v>434</v>
      </c>
      <c r="C4" s="5" t="n">
        <v>65731</v>
      </c>
    </row>
    <row r="5" spans="1:3">
      <c r="A5" s="4" t="s">
        <v>435</v>
      </c>
    </row>
    <row r="6" spans="1:3">
      <c r="A6" s="4" t="s">
        <v>434</v>
      </c>
      <c r="B6" s="6" t="n">
        <v>10507</v>
      </c>
      <c r="C6" s="6" t="n">
        <v>214</v>
      </c>
    </row>
    <row r="7" spans="1:3">
      <c r="A7" s="4" t="s">
        <v>436</v>
      </c>
    </row>
    <row r="8" spans="1:3">
      <c r="A8" s="4" t="s">
        <v>434</v>
      </c>
      <c r="B8" s="6" t="n">
        <v>10220</v>
      </c>
      <c r="C8" s="6" t="n">
        <v>22748</v>
      </c>
    </row>
    <row r="9" spans="1:3">
      <c r="A9" s="4" t="s">
        <v>437</v>
      </c>
    </row>
    <row r="10" spans="1:3">
      <c r="A10" s="4" t="s">
        <v>434</v>
      </c>
      <c r="B10" s="6" t="n">
        <v>7887</v>
      </c>
      <c r="C10" s="6" t="n">
        <v>27389</v>
      </c>
    </row>
    <row r="11" spans="1:3">
      <c r="A11" s="4" t="s">
        <v>438</v>
      </c>
    </row>
    <row r="12" spans="1:3">
      <c r="A12" s="4" t="s">
        <v>434</v>
      </c>
      <c r="B12" s="6" t="n">
        <v>6656</v>
      </c>
      <c r="C12" s="6" t="n">
        <v>9035</v>
      </c>
    </row>
    <row r="13" spans="1:3">
      <c r="A13" s="4" t="s">
        <v>439</v>
      </c>
    </row>
    <row r="14" spans="1:3">
      <c r="A14" s="4" t="s">
        <v>434</v>
      </c>
      <c r="B14" s="6" t="n">
        <v>5887</v>
      </c>
      <c r="C14" s="6" t="n">
        <v>131</v>
      </c>
    </row>
    <row r="15" spans="1:3">
      <c r="A15" s="4" t="s">
        <v>440</v>
      </c>
    </row>
    <row r="16" spans="1:3">
      <c r="A16" s="4" t="s">
        <v>434</v>
      </c>
      <c r="B16" s="6" t="n">
        <v>2693</v>
      </c>
      <c r="C16" s="6" t="n">
        <v>1280</v>
      </c>
    </row>
    <row r="17" spans="1:3">
      <c r="A17" s="4" t="s">
        <v>441</v>
      </c>
    </row>
    <row r="18" spans="1:3">
      <c r="A18" s="4" t="s">
        <v>434</v>
      </c>
      <c r="B18" s="6" t="n">
        <v>2674</v>
      </c>
      <c r="C18" s="6" t="n">
        <v>2712</v>
      </c>
    </row>
    <row r="19" spans="1:3">
      <c r="A19" s="4" t="s">
        <v>442</v>
      </c>
    </row>
    <row r="20" spans="1:3">
      <c r="A20" s="4" t="s">
        <v>434</v>
      </c>
      <c r="B20" s="6" t="n">
        <v>2161</v>
      </c>
      <c r="C20" s="6" t="n">
        <v>980</v>
      </c>
    </row>
    <row r="21" spans="1:3">
      <c r="A21" s="4" t="s">
        <v>443</v>
      </c>
    </row>
    <row r="22" spans="1:3">
      <c r="A22" s="4" t="s">
        <v>434</v>
      </c>
      <c r="B22" s="5" t="n">
        <v>1275</v>
      </c>
      <c r="C22" s="5" t="n">
        <v>12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4</v>
      </c>
      <c r="B1" s="2" t="s">
        <v>2</v>
      </c>
      <c r="C1" s="2" t="s">
        <v>36</v>
      </c>
    </row>
    <row r="2" spans="1:3">
      <c r="A2" s="4" t="s">
        <v>445</v>
      </c>
      <c r="B2" s="5" t="n">
        <v>7083</v>
      </c>
    </row>
    <row r="3" spans="1:3">
      <c r="A3" s="4" t="s">
        <v>446</v>
      </c>
      <c r="B3" s="6" t="n">
        <v>804</v>
      </c>
    </row>
    <row r="4" spans="1:3">
      <c r="A4" s="4" t="s">
        <v>447</v>
      </c>
      <c r="B4" s="5" t="n">
        <v>7887</v>
      </c>
    </row>
    <row r="5" spans="1:3">
      <c r="A5" s="4" t="s">
        <v>71</v>
      </c>
    </row>
    <row r="6" spans="1:3">
      <c r="A6" s="4" t="s">
        <v>445</v>
      </c>
      <c r="C6" s="5" t="n">
        <v>11616</v>
      </c>
    </row>
    <row r="7" spans="1:3">
      <c r="A7" s="4" t="s">
        <v>446</v>
      </c>
      <c r="C7" s="6" t="n">
        <v>15773</v>
      </c>
    </row>
    <row r="8" spans="1:3">
      <c r="A8" s="4" t="s">
        <v>447</v>
      </c>
      <c r="C8" s="5" t="n">
        <v>27389</v>
      </c>
    </row>
    <row r="9" spans="1:3">
      <c r="A9" s="4" t="s">
        <v>448</v>
      </c>
    </row>
    <row r="10" spans="1:3">
      <c r="A10" s="4" t="s">
        <v>449</v>
      </c>
      <c r="B10" s="4" t="s">
        <v>450</v>
      </c>
      <c r="C10" s="4" t="s">
        <v>451</v>
      </c>
    </row>
    <row r="11" spans="1:3">
      <c r="A11" s="4" t="s">
        <v>445</v>
      </c>
      <c r="B11" s="5" t="n">
        <v>4328</v>
      </c>
      <c r="C11" s="5" t="n">
        <v>11095</v>
      </c>
    </row>
    <row r="12" spans="1:3">
      <c r="A12" s="4" t="s">
        <v>446</v>
      </c>
      <c r="B12" s="6" t="n">
        <v>804</v>
      </c>
      <c r="C12" s="6" t="n">
        <v>15572</v>
      </c>
    </row>
    <row r="13" spans="1:3">
      <c r="A13" s="4" t="s">
        <v>447</v>
      </c>
      <c r="B13" s="5" t="n">
        <v>5132</v>
      </c>
      <c r="C13" s="5" t="n">
        <v>26667</v>
      </c>
    </row>
    <row r="14" spans="1:3">
      <c r="A14" s="4" t="s">
        <v>452</v>
      </c>
    </row>
    <row r="15" spans="1:3">
      <c r="A15" s="4" t="s">
        <v>449</v>
      </c>
      <c r="B15" s="4" t="s">
        <v>453</v>
      </c>
      <c r="C15" s="4" t="s">
        <v>454</v>
      </c>
    </row>
    <row r="16" spans="1:3">
      <c r="A16" s="4" t="s">
        <v>445</v>
      </c>
      <c r="B16" s="5" t="n">
        <v>120</v>
      </c>
      <c r="C16" s="5" t="n">
        <v>521</v>
      </c>
    </row>
    <row r="17" spans="1:3">
      <c r="A17" s="4" t="s">
        <v>446</v>
      </c>
      <c r="B17" s="6" t="n">
        <v>0</v>
      </c>
      <c r="C17" s="6" t="n">
        <v>201</v>
      </c>
    </row>
    <row r="18" spans="1:3">
      <c r="A18" s="4" t="s">
        <v>447</v>
      </c>
      <c r="B18" s="5" t="n">
        <v>120</v>
      </c>
      <c r="C18" s="5" t="n">
        <v>722</v>
      </c>
    </row>
    <row r="19" spans="1:3">
      <c r="A19" s="4" t="s">
        <v>455</v>
      </c>
    </row>
    <row r="20" spans="1:3">
      <c r="A20" s="4" t="s">
        <v>449</v>
      </c>
      <c r="B20" s="4" t="s">
        <v>456</v>
      </c>
    </row>
    <row r="21" spans="1:3">
      <c r="A21" s="4" t="s">
        <v>445</v>
      </c>
      <c r="B21" s="5" t="n">
        <v>2635</v>
      </c>
    </row>
    <row r="22" spans="1:3">
      <c r="A22" s="4" t="s">
        <v>446</v>
      </c>
      <c r="B22" s="6" t="n">
        <v>0</v>
      </c>
    </row>
    <row r="23" spans="1:3">
      <c r="A23" s="4" t="s">
        <v>447</v>
      </c>
      <c r="B23" s="5" t="n">
        <v>26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7</v>
      </c>
      <c r="B1" s="2" t="s">
        <v>2</v>
      </c>
      <c r="C1" s="2" t="s">
        <v>36</v>
      </c>
    </row>
    <row r="2" spans="1:3">
      <c r="A2" s="4" t="s">
        <v>39</v>
      </c>
      <c r="B2" s="5" t="n">
        <v>38460</v>
      </c>
    </row>
    <row r="3" spans="1:3">
      <c r="A3" s="4" t="s">
        <v>71</v>
      </c>
    </row>
    <row r="4" spans="1:3">
      <c r="A4" s="4" t="s">
        <v>39</v>
      </c>
      <c r="C4" s="5" t="n">
        <v>21962</v>
      </c>
    </row>
    <row r="5" spans="1:3">
      <c r="A5" s="4" t="s">
        <v>458</v>
      </c>
    </row>
    <row r="6" spans="1:3">
      <c r="A6" s="4" t="s">
        <v>39</v>
      </c>
      <c r="B6" s="6" t="n">
        <v>28931</v>
      </c>
      <c r="C6" s="6" t="n">
        <v>12963</v>
      </c>
    </row>
    <row r="7" spans="1:3">
      <c r="A7" s="4" t="s">
        <v>56</v>
      </c>
    </row>
    <row r="8" spans="1:3">
      <c r="A8" s="4" t="s">
        <v>39</v>
      </c>
      <c r="B8" s="6" t="n">
        <v>8534</v>
      </c>
      <c r="C8" s="6" t="n">
        <v>8534</v>
      </c>
    </row>
    <row r="9" spans="1:3">
      <c r="A9" s="4" t="s">
        <v>459</v>
      </c>
    </row>
    <row r="10" spans="1:3">
      <c r="A10" s="4" t="s">
        <v>39</v>
      </c>
      <c r="B10" s="6" t="n">
        <v>732</v>
      </c>
      <c r="C10" s="6" t="n">
        <v>350</v>
      </c>
    </row>
    <row r="11" spans="1:3">
      <c r="A11" s="4" t="s">
        <v>460</v>
      </c>
    </row>
    <row r="12" spans="1:3">
      <c r="A12" s="4" t="s">
        <v>39</v>
      </c>
      <c r="B12" s="5" t="n">
        <v>263</v>
      </c>
      <c r="C12" s="5" t="n">
        <v>1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6</v>
      </c>
    </row>
    <row r="2" spans="1:3">
      <c r="A2" s="4" t="s">
        <v>40</v>
      </c>
      <c r="B2" s="5" t="n">
        <v>167949</v>
      </c>
    </row>
    <row r="3" spans="1:3">
      <c r="A3" s="4" t="s">
        <v>41</v>
      </c>
      <c r="B3" s="6" t="n">
        <v>2</v>
      </c>
    </row>
    <row r="4" spans="1:3">
      <c r="A4" s="4" t="s">
        <v>71</v>
      </c>
    </row>
    <row r="5" spans="1:3">
      <c r="A5" s="4" t="s">
        <v>40</v>
      </c>
      <c r="C5" s="5" t="n">
        <v>212595</v>
      </c>
    </row>
    <row r="6" spans="1:3">
      <c r="A6" s="4" t="s">
        <v>41</v>
      </c>
      <c r="C6" s="6" t="n">
        <v>240</v>
      </c>
    </row>
    <row r="7" spans="1:3">
      <c r="A7" s="4" t="s">
        <v>462</v>
      </c>
    </row>
    <row r="8" spans="1:3">
      <c r="A8" s="4" t="s">
        <v>40</v>
      </c>
      <c r="B8" s="6" t="n">
        <v>105017</v>
      </c>
      <c r="C8" s="6" t="n">
        <v>177339</v>
      </c>
    </row>
    <row r="9" spans="1:3">
      <c r="A9" s="4" t="s">
        <v>41</v>
      </c>
      <c r="B9" s="6" t="n">
        <v>2</v>
      </c>
      <c r="C9" s="6" t="n">
        <v>240</v>
      </c>
    </row>
    <row r="10" spans="1:3">
      <c r="A10" s="4" t="s">
        <v>463</v>
      </c>
    </row>
    <row r="11" spans="1:3">
      <c r="A11" s="4" t="s">
        <v>40</v>
      </c>
      <c r="B11" s="6" t="n">
        <v>62691</v>
      </c>
      <c r="C11" s="6" t="n">
        <v>34986</v>
      </c>
    </row>
    <row r="12" spans="1:3">
      <c r="A12" s="4" t="s">
        <v>464</v>
      </c>
    </row>
    <row r="13" spans="1:3">
      <c r="A13" s="4" t="s">
        <v>40</v>
      </c>
      <c r="B13" s="5" t="n">
        <v>241</v>
      </c>
      <c r="C13" s="5" t="n">
        <v>2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6</v>
      </c>
    </row>
    <row r="2" spans="1:3">
      <c r="A2" s="4" t="s">
        <v>40</v>
      </c>
      <c r="B2" s="5" t="n">
        <v>167949</v>
      </c>
    </row>
    <row r="3" spans="1:3">
      <c r="A3" s="4" t="s">
        <v>71</v>
      </c>
    </row>
    <row r="4" spans="1:3">
      <c r="A4" s="4" t="s">
        <v>40</v>
      </c>
      <c r="C4" s="5" t="n">
        <v>212595</v>
      </c>
    </row>
    <row r="5" spans="1:3">
      <c r="A5" s="4" t="s">
        <v>466</v>
      </c>
    </row>
    <row r="6" spans="1:3">
      <c r="A6" s="4" t="s">
        <v>40</v>
      </c>
      <c r="B6" s="6" t="n">
        <v>167445</v>
      </c>
      <c r="C6" s="6" t="n">
        <v>212595</v>
      </c>
    </row>
    <row r="7" spans="1:3">
      <c r="A7" s="4" t="s">
        <v>467</v>
      </c>
    </row>
    <row r="8" spans="1:3">
      <c r="A8" s="4" t="s">
        <v>40</v>
      </c>
      <c r="B8" s="6" t="n">
        <v>0</v>
      </c>
      <c r="C8" s="6" t="n">
        <v>0</v>
      </c>
    </row>
    <row r="9" spans="1:3">
      <c r="A9" s="4" t="s">
        <v>468</v>
      </c>
    </row>
    <row r="10" spans="1:3">
      <c r="A10" s="4" t="s">
        <v>40</v>
      </c>
      <c r="B10" s="6" t="n">
        <v>504</v>
      </c>
      <c r="C10" s="6" t="n">
        <v>0</v>
      </c>
    </row>
    <row r="11" spans="1:3">
      <c r="A11" s="4" t="s">
        <v>462</v>
      </c>
    </row>
    <row r="12" spans="1:3">
      <c r="A12" s="4" t="s">
        <v>40</v>
      </c>
      <c r="B12" s="6" t="n">
        <v>105017</v>
      </c>
      <c r="C12" s="6" t="n">
        <v>177339</v>
      </c>
    </row>
    <row r="13" spans="1:3">
      <c r="A13" s="4" t="s">
        <v>469</v>
      </c>
    </row>
    <row r="14" spans="1:3">
      <c r="A14" s="4" t="s">
        <v>40</v>
      </c>
      <c r="B14" s="6" t="n">
        <v>105017</v>
      </c>
      <c r="C14" s="6" t="n">
        <v>177339</v>
      </c>
    </row>
    <row r="15" spans="1:3">
      <c r="A15" s="4" t="s">
        <v>470</v>
      </c>
    </row>
    <row r="16" spans="1:3">
      <c r="A16" s="4" t="s">
        <v>40</v>
      </c>
      <c r="B16" s="6" t="n">
        <v>0</v>
      </c>
      <c r="C16" s="6" t="n">
        <v>0</v>
      </c>
    </row>
    <row r="17" spans="1:3">
      <c r="A17" s="4" t="s">
        <v>471</v>
      </c>
    </row>
    <row r="18" spans="1:3">
      <c r="A18" s="4" t="s">
        <v>40</v>
      </c>
      <c r="B18" s="6" t="n">
        <v>0</v>
      </c>
      <c r="C18" s="6" t="n">
        <v>0</v>
      </c>
    </row>
    <row r="19" spans="1:3">
      <c r="A19" s="4" t="s">
        <v>463</v>
      </c>
    </row>
    <row r="20" spans="1:3">
      <c r="A20" s="4" t="s">
        <v>40</v>
      </c>
      <c r="B20" s="6" t="n">
        <v>62691</v>
      </c>
      <c r="C20" s="6" t="n">
        <v>34986</v>
      </c>
    </row>
    <row r="21" spans="1:3">
      <c r="A21" s="4" t="s">
        <v>472</v>
      </c>
    </row>
    <row r="22" spans="1:3">
      <c r="A22" s="4" t="s">
        <v>40</v>
      </c>
      <c r="B22" s="6" t="n">
        <v>62187</v>
      </c>
      <c r="C22" s="6" t="n">
        <v>34986</v>
      </c>
    </row>
    <row r="23" spans="1:3">
      <c r="A23" s="4" t="s">
        <v>473</v>
      </c>
    </row>
    <row r="24" spans="1:3">
      <c r="A24" s="4" t="s">
        <v>40</v>
      </c>
      <c r="B24" s="6" t="n">
        <v>0</v>
      </c>
      <c r="C24" s="6" t="n">
        <v>0</v>
      </c>
    </row>
    <row r="25" spans="1:3">
      <c r="A25" s="4" t="s">
        <v>474</v>
      </c>
    </row>
    <row r="26" spans="1:3">
      <c r="A26" s="4" t="s">
        <v>40</v>
      </c>
      <c r="B26" s="6" t="n">
        <v>504</v>
      </c>
      <c r="C26" s="6" t="n">
        <v>0</v>
      </c>
    </row>
    <row r="27" spans="1:3">
      <c r="A27" s="4" t="s">
        <v>464</v>
      </c>
    </row>
    <row r="28" spans="1:3">
      <c r="A28" s="4" t="s">
        <v>40</v>
      </c>
      <c r="B28" s="6" t="n">
        <v>241</v>
      </c>
      <c r="C28" s="6" t="n">
        <v>270</v>
      </c>
    </row>
    <row r="29" spans="1:3">
      <c r="A29" s="4" t="s">
        <v>475</v>
      </c>
    </row>
    <row r="30" spans="1:3">
      <c r="A30" s="4" t="s">
        <v>40</v>
      </c>
      <c r="B30" s="6" t="n">
        <v>241</v>
      </c>
      <c r="C30" s="6" t="n">
        <v>270</v>
      </c>
    </row>
    <row r="31" spans="1:3">
      <c r="A31" s="4" t="s">
        <v>476</v>
      </c>
    </row>
    <row r="32" spans="1:3">
      <c r="A32" s="4" t="s">
        <v>40</v>
      </c>
      <c r="B32" s="6" t="n">
        <v>0</v>
      </c>
      <c r="C32" s="6" t="n">
        <v>0</v>
      </c>
    </row>
    <row r="33" spans="1:3">
      <c r="A33" s="4" t="s">
        <v>477</v>
      </c>
    </row>
    <row r="34" spans="1:3">
      <c r="A34" s="4" t="s">
        <v>40</v>
      </c>
      <c r="B34" s="5" t="n">
        <v>0</v>
      </c>
      <c r="C3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4" t="s">
        <v>480</v>
      </c>
      <c r="B3" s="5" t="n">
        <v>167949</v>
      </c>
    </row>
    <row r="4" spans="1:2">
      <c r="A4" s="4" t="s">
        <v>468</v>
      </c>
    </row>
    <row r="5" spans="1:2">
      <c r="A5" s="4" t="s">
        <v>481</v>
      </c>
      <c r="B5" s="6" t="n">
        <v>0</v>
      </c>
    </row>
    <row r="6" spans="1:2">
      <c r="A6" s="4" t="s">
        <v>482</v>
      </c>
      <c r="B6" s="6" t="n">
        <v>507</v>
      </c>
    </row>
    <row r="7" spans="1:2">
      <c r="A7" s="4" t="s">
        <v>417</v>
      </c>
      <c r="B7" s="6" t="n">
        <v>-3</v>
      </c>
    </row>
    <row r="8" spans="1:2">
      <c r="A8" s="4" t="s">
        <v>480</v>
      </c>
      <c r="B8" s="5" t="n">
        <v>5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6</v>
      </c>
    </row>
    <row r="3" spans="1:3">
      <c r="A3" s="4" t="s">
        <v>484</v>
      </c>
      <c r="B3" s="5" t="n">
        <v>1</v>
      </c>
    </row>
    <row r="4" spans="1:3">
      <c r="A4" s="4" t="s">
        <v>485</v>
      </c>
      <c r="B4" s="6" t="n">
        <v>1</v>
      </c>
    </row>
    <row r="5" spans="1:3">
      <c r="A5" s="4" t="s">
        <v>486</v>
      </c>
      <c r="B5" s="6" t="n">
        <v>2</v>
      </c>
    </row>
    <row r="6" spans="1:3">
      <c r="A6" s="4" t="s">
        <v>71</v>
      </c>
    </row>
    <row r="7" spans="1:3">
      <c r="A7" s="4" t="s">
        <v>484</v>
      </c>
      <c r="C7" s="5" t="n">
        <v>261</v>
      </c>
    </row>
    <row r="8" spans="1:3">
      <c r="A8" s="4" t="s">
        <v>485</v>
      </c>
      <c r="C8" s="6" t="n">
        <v>-21</v>
      </c>
    </row>
    <row r="9" spans="1:3">
      <c r="A9" s="4" t="s">
        <v>486</v>
      </c>
      <c r="C9" s="6" t="n">
        <v>240</v>
      </c>
    </row>
    <row r="10" spans="1:3">
      <c r="A10" s="4" t="s">
        <v>462</v>
      </c>
    </row>
    <row r="11" spans="1:3">
      <c r="A11" s="4" t="s">
        <v>484</v>
      </c>
      <c r="B11" s="6" t="n">
        <v>1</v>
      </c>
      <c r="C11" s="6" t="n">
        <v>261</v>
      </c>
    </row>
    <row r="12" spans="1:3">
      <c r="A12" s="4" t="s">
        <v>485</v>
      </c>
      <c r="B12" s="6" t="n">
        <v>1</v>
      </c>
      <c r="C12" s="6" t="n">
        <v>-21</v>
      </c>
    </row>
    <row r="13" spans="1:3">
      <c r="A13" s="4" t="s">
        <v>486</v>
      </c>
      <c r="B13" s="5" t="n">
        <v>2</v>
      </c>
      <c r="C13" s="5" t="n">
        <v>2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36</v>
      </c>
    </row>
    <row r="2" spans="1:3">
      <c r="A2" s="4" t="s">
        <v>42</v>
      </c>
      <c r="B2" s="5" t="n">
        <v>73836</v>
      </c>
    </row>
    <row r="3" spans="1:3">
      <c r="A3" s="4" t="s">
        <v>71</v>
      </c>
    </row>
    <row r="4" spans="1:3">
      <c r="A4" s="4" t="s">
        <v>42</v>
      </c>
      <c r="C4" s="5" t="n">
        <v>24885</v>
      </c>
    </row>
    <row r="5" spans="1:3">
      <c r="A5" s="4" t="s">
        <v>488</v>
      </c>
    </row>
    <row r="6" spans="1:3">
      <c r="A6" s="4" t="s">
        <v>42</v>
      </c>
      <c r="B6" s="6" t="n">
        <v>46716</v>
      </c>
      <c r="C6" s="6" t="n">
        <v>17276</v>
      </c>
    </row>
    <row r="7" spans="1:3">
      <c r="A7" s="4" t="s">
        <v>489</v>
      </c>
    </row>
    <row r="8" spans="1:3">
      <c r="A8" s="4" t="s">
        <v>42</v>
      </c>
      <c r="B8" s="6" t="n">
        <v>27684</v>
      </c>
      <c r="C8" s="6" t="n">
        <v>6061</v>
      </c>
    </row>
    <row r="9" spans="1:3">
      <c r="A9" s="4" t="s">
        <v>490</v>
      </c>
    </row>
    <row r="10" spans="1:3">
      <c r="A10" s="4" t="s">
        <v>42</v>
      </c>
      <c r="B10" s="6" t="n">
        <v>824</v>
      </c>
      <c r="C10" s="6" t="n">
        <v>710</v>
      </c>
    </row>
    <row r="11" spans="1:3">
      <c r="A11" s="4" t="s">
        <v>491</v>
      </c>
    </row>
    <row r="12" spans="1:3">
      <c r="A12" s="4" t="s">
        <v>42</v>
      </c>
      <c r="B12" s="6" t="n">
        <v>108</v>
      </c>
      <c r="C12" s="6" t="n">
        <v>0</v>
      </c>
    </row>
    <row r="13" spans="1:3">
      <c r="A13" s="4" t="s">
        <v>492</v>
      </c>
    </row>
    <row r="14" spans="1:3">
      <c r="A14" s="4" t="s">
        <v>42</v>
      </c>
      <c r="B14" s="6" t="n">
        <v>88</v>
      </c>
      <c r="C14" s="6" t="n">
        <v>72</v>
      </c>
    </row>
    <row r="15" spans="1:3">
      <c r="A15" s="4" t="s">
        <v>493</v>
      </c>
    </row>
    <row r="16" spans="1:3">
      <c r="A16" s="4" t="s">
        <v>42</v>
      </c>
      <c r="B16" s="6" t="n">
        <v>25</v>
      </c>
      <c r="C16" s="6" t="n">
        <v>55</v>
      </c>
    </row>
    <row r="17" spans="1:3">
      <c r="A17" s="4" t="s">
        <v>494</v>
      </c>
    </row>
    <row r="18" spans="1:3">
      <c r="A18" s="4" t="s">
        <v>42</v>
      </c>
      <c r="B18" s="6" t="n">
        <v>17</v>
      </c>
      <c r="C18" s="6" t="n">
        <v>1016</v>
      </c>
    </row>
    <row r="19" spans="1:3">
      <c r="A19" s="4" t="s">
        <v>495</v>
      </c>
    </row>
    <row r="20" spans="1:3">
      <c r="A20" s="4" t="s">
        <v>42</v>
      </c>
      <c r="B20" s="6" t="n">
        <v>0</v>
      </c>
      <c r="C20" s="6" t="n">
        <v>119</v>
      </c>
    </row>
    <row r="21" spans="1:3">
      <c r="A21" s="4" t="s">
        <v>152</v>
      </c>
    </row>
    <row r="22" spans="1:3">
      <c r="A22" s="4" t="s">
        <v>42</v>
      </c>
      <c r="B22" s="5" t="n">
        <v>-1626</v>
      </c>
      <c r="C22" s="5" t="n">
        <v>-4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21"/>
    <col customWidth="1" max="3" min="3" width="22"/>
  </cols>
  <sheetData>
    <row r="1" spans="1:3">
      <c r="A1" s="1" t="s">
        <v>496</v>
      </c>
      <c r="B1" s="2" t="s">
        <v>1</v>
      </c>
    </row>
    <row r="2" spans="1:3">
      <c r="B2" s="2" t="s">
        <v>2</v>
      </c>
      <c r="C2" s="2" t="s">
        <v>36</v>
      </c>
    </row>
    <row r="3" spans="1:3">
      <c r="A3" s="4" t="s">
        <v>43</v>
      </c>
      <c r="B3" s="5" t="n">
        <v>2525</v>
      </c>
    </row>
    <row r="4" spans="1:3">
      <c r="A4" s="4" t="s">
        <v>71</v>
      </c>
    </row>
    <row r="5" spans="1:3">
      <c r="A5" s="4" t="s">
        <v>43</v>
      </c>
      <c r="C5" s="5" t="n">
        <v>8754</v>
      </c>
    </row>
    <row r="6" spans="1:3">
      <c r="A6" s="4" t="s">
        <v>497</v>
      </c>
    </row>
    <row r="7" spans="1:3">
      <c r="A7" s="4" t="s">
        <v>43</v>
      </c>
      <c r="B7" s="5" t="n">
        <v>1888</v>
      </c>
      <c r="C7" s="5" t="n">
        <v>5371</v>
      </c>
    </row>
    <row r="8" spans="1:3">
      <c r="A8" s="4" t="s">
        <v>498</v>
      </c>
      <c r="B8" s="4" t="s">
        <v>499</v>
      </c>
      <c r="C8" s="4" t="s">
        <v>500</v>
      </c>
    </row>
    <row r="9" spans="1:3">
      <c r="A9" s="4" t="s">
        <v>501</v>
      </c>
      <c r="B9" s="4" t="s">
        <v>502</v>
      </c>
      <c r="C9" s="4" t="s">
        <v>503</v>
      </c>
    </row>
    <row r="10" spans="1:3">
      <c r="A10" s="4" t="s">
        <v>504</v>
      </c>
      <c r="B10" s="5" t="n">
        <v>4718</v>
      </c>
      <c r="C10" s="5" t="n">
        <v>6992</v>
      </c>
    </row>
    <row r="11" spans="1:3">
      <c r="A11" s="4" t="s">
        <v>505</v>
      </c>
      <c r="C11" s="4" t="s">
        <v>506</v>
      </c>
    </row>
    <row r="12" spans="1:3">
      <c r="A12" s="4" t="s">
        <v>507</v>
      </c>
    </row>
    <row r="13" spans="1:3">
      <c r="A13" s="4" t="s">
        <v>43</v>
      </c>
      <c r="C13" s="5" t="n">
        <v>2832</v>
      </c>
    </row>
    <row r="14" spans="1:3">
      <c r="A14" s="4" t="s">
        <v>498</v>
      </c>
      <c r="C14" s="4" t="s">
        <v>508</v>
      </c>
    </row>
    <row r="15" spans="1:3">
      <c r="A15" s="4" t="s">
        <v>501</v>
      </c>
      <c r="C15" s="4" t="s">
        <v>509</v>
      </c>
    </row>
    <row r="16" spans="1:3">
      <c r="A16" s="4" t="s">
        <v>504</v>
      </c>
      <c r="C16" s="5" t="n">
        <v>0</v>
      </c>
    </row>
    <row r="17" spans="1:3">
      <c r="A17" s="4" t="s">
        <v>505</v>
      </c>
      <c r="C17" s="4" t="s">
        <v>510</v>
      </c>
    </row>
    <row r="18" spans="1:3">
      <c r="A18" s="4" t="s">
        <v>511</v>
      </c>
    </row>
    <row r="19" spans="1:3">
      <c r="A19" s="4" t="s">
        <v>43</v>
      </c>
      <c r="B19" s="5" t="n">
        <v>637</v>
      </c>
      <c r="C19" s="5" t="n">
        <v>551</v>
      </c>
    </row>
    <row r="20" spans="1:3">
      <c r="A20" s="4" t="s">
        <v>498</v>
      </c>
      <c r="B20" s="4" t="s">
        <v>512</v>
      </c>
      <c r="C20" s="4" t="s">
        <v>513</v>
      </c>
    </row>
    <row r="21" spans="1:3">
      <c r="A21" s="4" t="s">
        <v>501</v>
      </c>
      <c r="B21" s="4" t="s">
        <v>514</v>
      </c>
      <c r="C21" s="4" t="s">
        <v>515</v>
      </c>
    </row>
    <row r="22" spans="1:3">
      <c r="A22" s="4" t="s">
        <v>504</v>
      </c>
      <c r="B22" s="5" t="n">
        <v>0</v>
      </c>
      <c r="C22" s="5" t="n">
        <v>0</v>
      </c>
    </row>
    <row r="23" spans="1:3">
      <c r="A23" s="4" t="s">
        <v>505</v>
      </c>
      <c r="C23" s="4" t="s">
        <v>5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7</v>
      </c>
      <c r="B1" s="2" t="s">
        <v>2</v>
      </c>
      <c r="C1" s="2" t="s">
        <v>36</v>
      </c>
    </row>
    <row r="2" spans="1:3">
      <c r="A2" s="3" t="s">
        <v>518</v>
      </c>
    </row>
    <row r="3" spans="1:3">
      <c r="A3" s="4" t="s">
        <v>519</v>
      </c>
      <c r="B3" s="5" t="n">
        <v>2376</v>
      </c>
    </row>
    <row r="4" spans="1:3">
      <c r="A4" s="4" t="s">
        <v>520</v>
      </c>
      <c r="B4" s="6" t="n">
        <v>2095</v>
      </c>
    </row>
    <row r="5" spans="1:3">
      <c r="A5" s="4" t="s">
        <v>521</v>
      </c>
      <c r="B5" s="6" t="n">
        <v>35</v>
      </c>
    </row>
    <row r="6" spans="1:3">
      <c r="A6" s="4" t="s">
        <v>522</v>
      </c>
      <c r="B6" s="6" t="n">
        <v>0</v>
      </c>
    </row>
    <row r="7" spans="1:3">
      <c r="A7" s="4" t="s">
        <v>523</v>
      </c>
      <c r="B7" s="6" t="n">
        <v>-3241</v>
      </c>
    </row>
    <row r="8" spans="1:3">
      <c r="A8" s="4" t="s">
        <v>44</v>
      </c>
      <c r="B8" s="6" t="n">
        <v>1265</v>
      </c>
    </row>
    <row r="9" spans="1:3">
      <c r="A9" s="3" t="s">
        <v>524</v>
      </c>
    </row>
    <row r="10" spans="1:3">
      <c r="A10" s="4" t="s">
        <v>520</v>
      </c>
      <c r="B10" s="6" t="n">
        <v>0</v>
      </c>
    </row>
    <row r="11" spans="1:3">
      <c r="A11" s="4" t="s">
        <v>525</v>
      </c>
      <c r="B11" s="6" t="n">
        <v>0</v>
      </c>
    </row>
    <row r="12" spans="1:3">
      <c r="A12" s="4" t="s">
        <v>526</v>
      </c>
      <c r="B12" s="5" t="n">
        <v>1265</v>
      </c>
    </row>
    <row r="13" spans="1:3">
      <c r="A13" s="4" t="s">
        <v>71</v>
      </c>
    </row>
    <row r="14" spans="1:3">
      <c r="A14" s="3" t="s">
        <v>518</v>
      </c>
    </row>
    <row r="15" spans="1:3">
      <c r="A15" s="4" t="s">
        <v>519</v>
      </c>
      <c r="C15" s="5" t="n">
        <v>3050</v>
      </c>
    </row>
    <row r="16" spans="1:3">
      <c r="A16" s="4" t="s">
        <v>520</v>
      </c>
      <c r="C16" s="6" t="n">
        <v>88</v>
      </c>
    </row>
    <row r="17" spans="1:3">
      <c r="A17" s="4" t="s">
        <v>521</v>
      </c>
      <c r="C17" s="6" t="n">
        <v>49</v>
      </c>
    </row>
    <row r="18" spans="1:3">
      <c r="A18" s="4" t="s">
        <v>522</v>
      </c>
      <c r="C18" s="6" t="n">
        <v>405</v>
      </c>
    </row>
    <row r="19" spans="1:3">
      <c r="A19" s="4" t="s">
        <v>523</v>
      </c>
      <c r="C19" s="6" t="n">
        <v>-2433</v>
      </c>
    </row>
    <row r="20" spans="1:3">
      <c r="A20" s="4" t="s">
        <v>44</v>
      </c>
      <c r="C20" s="6" t="n">
        <v>1159</v>
      </c>
    </row>
    <row r="21" spans="1:3">
      <c r="A21" s="3" t="s">
        <v>524</v>
      </c>
    </row>
    <row r="22" spans="1:3">
      <c r="A22" s="4" t="s">
        <v>520</v>
      </c>
      <c r="C22" s="6" t="n">
        <v>387</v>
      </c>
    </row>
    <row r="23" spans="1:3">
      <c r="A23" s="4" t="s">
        <v>525</v>
      </c>
      <c r="C23" s="6" t="n">
        <v>387</v>
      </c>
    </row>
    <row r="24" spans="1:3">
      <c r="A24" s="4" t="s">
        <v>526</v>
      </c>
      <c r="C24" s="5" t="n">
        <v>7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7</v>
      </c>
      <c r="B1" s="2" t="s">
        <v>1</v>
      </c>
    </row>
    <row r="2" spans="1:3">
      <c r="B2" s="2" t="s">
        <v>2</v>
      </c>
      <c r="C2" s="2" t="s">
        <v>36</v>
      </c>
    </row>
    <row r="3" spans="1:3">
      <c r="A3" s="4" t="s">
        <v>528</v>
      </c>
      <c r="B3" s="5" t="n">
        <v>1788</v>
      </c>
    </row>
    <row r="4" spans="1:3">
      <c r="A4" s="4" t="s">
        <v>529</v>
      </c>
      <c r="B4" s="6" t="n">
        <v>-3811</v>
      </c>
    </row>
    <row r="5" spans="1:3">
      <c r="A5" s="4" t="s">
        <v>94</v>
      </c>
      <c r="B5" s="6" t="n">
        <v>386</v>
      </c>
    </row>
    <row r="6" spans="1:3">
      <c r="A6" s="4" t="s">
        <v>530</v>
      </c>
      <c r="B6" s="6" t="n">
        <v>0</v>
      </c>
    </row>
    <row r="7" spans="1:3">
      <c r="A7" s="4" t="s">
        <v>531</v>
      </c>
      <c r="B7" s="6" t="n">
        <v>-1211</v>
      </c>
    </row>
    <row r="8" spans="1:3">
      <c r="A8" s="4" t="s">
        <v>532</v>
      </c>
      <c r="B8" s="6" t="n">
        <v>418</v>
      </c>
    </row>
    <row r="9" spans="1:3">
      <c r="A9" s="4" t="s">
        <v>533</v>
      </c>
      <c r="B9" s="6" t="n">
        <v>430</v>
      </c>
    </row>
    <row r="10" spans="1:3">
      <c r="A10" s="4" t="s">
        <v>534</v>
      </c>
      <c r="B10" s="6" t="n">
        <v>573</v>
      </c>
    </row>
    <row r="11" spans="1:3">
      <c r="A11" s="4" t="s">
        <v>535</v>
      </c>
      <c r="B11" s="6" t="n">
        <v>309</v>
      </c>
    </row>
    <row r="12" spans="1:3">
      <c r="A12" s="4" t="s">
        <v>536</v>
      </c>
      <c r="B12" s="6" t="n">
        <v>1678</v>
      </c>
    </row>
    <row r="13" spans="1:3">
      <c r="A13" s="4" t="s">
        <v>523</v>
      </c>
      <c r="B13" s="6" t="n">
        <v>808</v>
      </c>
    </row>
    <row r="14" spans="1:3">
      <c r="A14" s="4" t="s">
        <v>537</v>
      </c>
      <c r="B14" s="5" t="n">
        <v>1368</v>
      </c>
    </row>
    <row r="15" spans="1:3">
      <c r="A15" s="4" t="s">
        <v>71</v>
      </c>
    </row>
    <row r="16" spans="1:3">
      <c r="A16" s="4" t="s">
        <v>528</v>
      </c>
      <c r="C16" s="5" t="n">
        <v>6329</v>
      </c>
    </row>
    <row r="17" spans="1:3">
      <c r="A17" s="4" t="s">
        <v>529</v>
      </c>
      <c r="C17" s="6" t="n">
        <v>-7129</v>
      </c>
    </row>
    <row r="18" spans="1:3">
      <c r="A18" s="4" t="s">
        <v>94</v>
      </c>
      <c r="C18" s="6" t="n">
        <v>81</v>
      </c>
    </row>
    <row r="19" spans="1:3">
      <c r="A19" s="4" t="s">
        <v>530</v>
      </c>
      <c r="C19" s="6" t="n">
        <v>190</v>
      </c>
    </row>
    <row r="20" spans="1:3">
      <c r="A20" s="4" t="s">
        <v>531</v>
      </c>
      <c r="C20" s="6" t="n">
        <v>30</v>
      </c>
    </row>
    <row r="21" spans="1:3">
      <c r="A21" s="4" t="s">
        <v>532</v>
      </c>
      <c r="C21" s="6" t="n">
        <v>439</v>
      </c>
    </row>
    <row r="22" spans="1:3">
      <c r="A22" s="4" t="s">
        <v>533</v>
      </c>
      <c r="C22" s="6" t="n">
        <v>0</v>
      </c>
    </row>
    <row r="23" spans="1:3">
      <c r="A23" s="4" t="s">
        <v>534</v>
      </c>
      <c r="C23" s="6" t="n">
        <v>0</v>
      </c>
    </row>
    <row r="24" spans="1:3">
      <c r="A24" s="4" t="s">
        <v>535</v>
      </c>
      <c r="C24" s="6" t="n">
        <v>0</v>
      </c>
    </row>
    <row r="25" spans="1:3">
      <c r="A25" s="4" t="s">
        <v>536</v>
      </c>
      <c r="C25" s="6" t="n">
        <v>0</v>
      </c>
    </row>
    <row r="26" spans="1:3">
      <c r="A26" s="4" t="s">
        <v>523</v>
      </c>
      <c r="C26" s="6" t="n">
        <v>478</v>
      </c>
    </row>
    <row r="27" spans="1:3">
      <c r="A27" s="4" t="s">
        <v>537</v>
      </c>
      <c r="C27" s="5" t="n">
        <v>4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8</v>
      </c>
      <c r="B1" s="2" t="s">
        <v>1</v>
      </c>
    </row>
    <row r="2" spans="1:3">
      <c r="B2" s="2" t="s">
        <v>2</v>
      </c>
      <c r="C2" s="2" t="s">
        <v>36</v>
      </c>
    </row>
    <row r="3" spans="1:3">
      <c r="A3" s="4" t="s">
        <v>539</v>
      </c>
      <c r="B3" s="5" t="n">
        <v>1817</v>
      </c>
    </row>
    <row r="4" spans="1:3">
      <c r="A4" s="4" t="s">
        <v>540</v>
      </c>
      <c r="B4" s="6" t="n">
        <v>-449</v>
      </c>
    </row>
    <row r="5" spans="1:3">
      <c r="A5" s="4" t="s">
        <v>537</v>
      </c>
      <c r="B5" s="5" t="n">
        <v>1368</v>
      </c>
    </row>
    <row r="6" spans="1:3">
      <c r="A6" s="4" t="s">
        <v>71</v>
      </c>
    </row>
    <row r="7" spans="1:3">
      <c r="A7" s="4" t="s">
        <v>539</v>
      </c>
      <c r="C7" s="5" t="n">
        <v>131</v>
      </c>
    </row>
    <row r="8" spans="1:3">
      <c r="A8" s="4" t="s">
        <v>540</v>
      </c>
      <c r="C8" s="6" t="n">
        <v>287</v>
      </c>
    </row>
    <row r="9" spans="1:3">
      <c r="A9" s="4" t="s">
        <v>537</v>
      </c>
      <c r="C9" s="5" t="n">
        <v>4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1</v>
      </c>
      <c r="B1" s="2" t="s">
        <v>2</v>
      </c>
      <c r="C1" s="2" t="s">
        <v>36</v>
      </c>
    </row>
    <row r="2" spans="1:3">
      <c r="A2" s="4" t="s">
        <v>542</v>
      </c>
      <c r="B2" s="5" t="n">
        <v>-1209</v>
      </c>
    </row>
    <row r="3" spans="1:3">
      <c r="A3" s="4" t="s">
        <v>45</v>
      </c>
      <c r="B3" s="6" t="n">
        <v>5563</v>
      </c>
    </row>
    <row r="4" spans="1:3">
      <c r="A4" s="4" t="s">
        <v>71</v>
      </c>
    </row>
    <row r="5" spans="1:3">
      <c r="A5" s="4" t="s">
        <v>542</v>
      </c>
      <c r="C5" s="5" t="n">
        <v>-882</v>
      </c>
    </row>
    <row r="6" spans="1:3">
      <c r="A6" s="4" t="s">
        <v>45</v>
      </c>
      <c r="C6" s="6" t="n">
        <v>2410</v>
      </c>
    </row>
    <row r="7" spans="1:3">
      <c r="A7" s="4" t="s">
        <v>543</v>
      </c>
    </row>
    <row r="8" spans="1:3">
      <c r="A8" s="4" t="s">
        <v>544</v>
      </c>
      <c r="B8" s="6" t="n">
        <v>1724</v>
      </c>
      <c r="C8" s="6" t="n">
        <v>17</v>
      </c>
    </row>
    <row r="9" spans="1:3">
      <c r="A9" s="4" t="s">
        <v>545</v>
      </c>
    </row>
    <row r="10" spans="1:3">
      <c r="A10" s="4" t="s">
        <v>544</v>
      </c>
      <c r="B10" s="6" t="n">
        <v>1713</v>
      </c>
      <c r="C10" s="6" t="n">
        <v>435</v>
      </c>
    </row>
    <row r="11" spans="1:3">
      <c r="A11" s="4" t="s">
        <v>546</v>
      </c>
    </row>
    <row r="12" spans="1:3">
      <c r="A12" s="4" t="s">
        <v>544</v>
      </c>
      <c r="B12" s="6" t="n">
        <v>1452</v>
      </c>
      <c r="C12" s="6" t="n">
        <v>670</v>
      </c>
    </row>
    <row r="13" spans="1:3">
      <c r="A13" s="4" t="s">
        <v>547</v>
      </c>
    </row>
    <row r="14" spans="1:3">
      <c r="A14" s="4" t="s">
        <v>544</v>
      </c>
      <c r="B14" s="6" t="n">
        <v>679</v>
      </c>
      <c r="C14" s="6" t="n">
        <v>617</v>
      </c>
    </row>
    <row r="15" spans="1:3">
      <c r="A15" s="4" t="s">
        <v>548</v>
      </c>
    </row>
    <row r="16" spans="1:3">
      <c r="A16" s="4" t="s">
        <v>544</v>
      </c>
      <c r="B16" s="6" t="n">
        <v>394</v>
      </c>
      <c r="C16" s="6" t="n">
        <v>445</v>
      </c>
    </row>
    <row r="17" spans="1:3">
      <c r="A17" s="4" t="s">
        <v>549</v>
      </c>
    </row>
    <row r="18" spans="1:3">
      <c r="A18" s="4" t="s">
        <v>544</v>
      </c>
      <c r="B18" s="6" t="n">
        <v>353</v>
      </c>
      <c r="C18" s="6" t="n">
        <v>449</v>
      </c>
    </row>
    <row r="19" spans="1:3">
      <c r="A19" s="4" t="s">
        <v>550</v>
      </c>
    </row>
    <row r="20" spans="1:3">
      <c r="A20" s="4" t="s">
        <v>544</v>
      </c>
      <c r="B20" s="6" t="n">
        <v>0</v>
      </c>
      <c r="C20" s="6" t="n">
        <v>392</v>
      </c>
    </row>
    <row r="21" spans="1:3">
      <c r="A21" s="4" t="s">
        <v>551</v>
      </c>
    </row>
    <row r="22" spans="1:3">
      <c r="A22" s="4" t="s">
        <v>544</v>
      </c>
      <c r="B22" s="5" t="n">
        <v>457</v>
      </c>
      <c r="C22" s="5" t="n">
        <v>2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2</v>
      </c>
      <c r="B1" s="2" t="s">
        <v>1</v>
      </c>
    </row>
    <row r="2" spans="1:3">
      <c r="B2" s="2" t="s">
        <v>2</v>
      </c>
      <c r="C2" s="2" t="s">
        <v>36</v>
      </c>
    </row>
    <row r="3" spans="1:3">
      <c r="A3" s="4" t="s">
        <v>553</v>
      </c>
      <c r="B3" s="5" t="n">
        <v>790</v>
      </c>
    </row>
    <row r="4" spans="1:3">
      <c r="A4" s="4" t="s">
        <v>71</v>
      </c>
    </row>
    <row r="5" spans="1:3">
      <c r="A5" s="4" t="s">
        <v>553</v>
      </c>
      <c r="C5" s="5" t="n">
        <v>2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4</v>
      </c>
      <c r="B1" s="2" t="s">
        <v>2</v>
      </c>
      <c r="C1" s="2" t="s">
        <v>36</v>
      </c>
    </row>
    <row r="2" spans="1:3">
      <c r="A2" s="4" t="s">
        <v>555</v>
      </c>
      <c r="B2" s="5" t="n">
        <v>-1489</v>
      </c>
    </row>
    <row r="3" spans="1:3">
      <c r="A3" s="4" t="s">
        <v>46</v>
      </c>
      <c r="B3" s="6" t="n">
        <v>4226</v>
      </c>
    </row>
    <row r="4" spans="1:3">
      <c r="A4" s="4" t="s">
        <v>71</v>
      </c>
    </row>
    <row r="5" spans="1:3">
      <c r="A5" s="4" t="s">
        <v>555</v>
      </c>
      <c r="C5" s="5" t="n">
        <v>-840</v>
      </c>
    </row>
    <row r="6" spans="1:3">
      <c r="A6" s="4" t="s">
        <v>46</v>
      </c>
      <c r="C6" s="6" t="n">
        <v>5692</v>
      </c>
    </row>
    <row r="7" spans="1:3">
      <c r="A7" s="4" t="s">
        <v>556</v>
      </c>
    </row>
    <row r="8" spans="1:3">
      <c r="A8" s="4" t="s">
        <v>557</v>
      </c>
      <c r="B8" s="6" t="n">
        <v>3052</v>
      </c>
      <c r="C8" s="6" t="n">
        <v>3451</v>
      </c>
    </row>
    <row r="9" spans="1:3">
      <c r="A9" s="4" t="s">
        <v>558</v>
      </c>
    </row>
    <row r="10" spans="1:3">
      <c r="A10" s="4" t="s">
        <v>557</v>
      </c>
      <c r="B10" s="6" t="n">
        <v>1602</v>
      </c>
      <c r="C10" s="6" t="n">
        <v>2443</v>
      </c>
    </row>
    <row r="11" spans="1:3">
      <c r="A11" s="4" t="s">
        <v>559</v>
      </c>
    </row>
    <row r="12" spans="1:3">
      <c r="A12" s="4" t="s">
        <v>557</v>
      </c>
      <c r="B12" s="5" t="n">
        <v>1061</v>
      </c>
      <c r="C12" s="5" t="n">
        <v>6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0</v>
      </c>
      <c r="B1" s="2" t="s">
        <v>1</v>
      </c>
    </row>
    <row r="2" spans="1:3">
      <c r="B2" s="2" t="s">
        <v>2</v>
      </c>
      <c r="C2" s="2" t="s">
        <v>36</v>
      </c>
    </row>
    <row r="3" spans="1:3">
      <c r="A3" s="4" t="s">
        <v>561</v>
      </c>
      <c r="B3" s="5" t="n">
        <v>1244</v>
      </c>
    </row>
    <row r="4" spans="1:3">
      <c r="A4" s="4" t="s">
        <v>71</v>
      </c>
    </row>
    <row r="5" spans="1:3">
      <c r="A5" s="4" t="s">
        <v>561</v>
      </c>
      <c r="C5" s="5" t="n">
        <v>1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2</v>
      </c>
      <c r="B1" s="2" t="s">
        <v>2</v>
      </c>
      <c r="C1" s="2" t="s">
        <v>36</v>
      </c>
    </row>
    <row r="2" spans="1:3">
      <c r="A2" s="4" t="s">
        <v>563</v>
      </c>
      <c r="B2" s="5" t="n">
        <v>4251</v>
      </c>
    </row>
    <row r="3" spans="1:3">
      <c r="A3" s="4" t="s">
        <v>564</v>
      </c>
      <c r="B3" s="6" t="n">
        <v>-62</v>
      </c>
    </row>
    <row r="4" spans="1:3">
      <c r="A4" s="4" t="s">
        <v>48</v>
      </c>
      <c r="B4" s="6" t="n">
        <v>4189</v>
      </c>
    </row>
    <row r="5" spans="1:3">
      <c r="A5" s="4" t="s">
        <v>71</v>
      </c>
    </row>
    <row r="6" spans="1:3">
      <c r="A6" s="4" t="s">
        <v>563</v>
      </c>
      <c r="C6" s="5" t="n">
        <v>4631</v>
      </c>
    </row>
    <row r="7" spans="1:3">
      <c r="A7" s="4" t="s">
        <v>564</v>
      </c>
      <c r="C7" s="6" t="n">
        <v>-58</v>
      </c>
    </row>
    <row r="8" spans="1:3">
      <c r="A8" s="4" t="s">
        <v>48</v>
      </c>
      <c r="C8" s="6" t="n">
        <v>4573</v>
      </c>
    </row>
    <row r="9" spans="1:3">
      <c r="A9" s="4" t="s">
        <v>565</v>
      </c>
    </row>
    <row r="10" spans="1:3">
      <c r="A10" s="4" t="s">
        <v>563</v>
      </c>
      <c r="B10" s="6" t="n">
        <v>1851</v>
      </c>
      <c r="C10" s="6" t="n">
        <v>1641</v>
      </c>
    </row>
    <row r="11" spans="1:3">
      <c r="A11" s="4" t="s">
        <v>566</v>
      </c>
    </row>
    <row r="12" spans="1:3">
      <c r="A12" s="4" t="s">
        <v>563</v>
      </c>
      <c r="B12" s="6" t="n">
        <v>714</v>
      </c>
      <c r="C12" s="6" t="n">
        <v>965</v>
      </c>
    </row>
    <row r="13" spans="1:3">
      <c r="A13" s="4" t="s">
        <v>567</v>
      </c>
    </row>
    <row r="14" spans="1:3">
      <c r="A14" s="4" t="s">
        <v>563</v>
      </c>
      <c r="B14" s="6" t="n">
        <v>502</v>
      </c>
      <c r="C14" s="6" t="n">
        <v>365</v>
      </c>
    </row>
    <row r="15" spans="1:3">
      <c r="A15" s="4" t="s">
        <v>568</v>
      </c>
    </row>
    <row r="16" spans="1:3">
      <c r="A16" s="4" t="s">
        <v>563</v>
      </c>
      <c r="B16" s="6" t="n">
        <v>429</v>
      </c>
      <c r="C16" s="6" t="n">
        <v>0</v>
      </c>
    </row>
    <row r="17" spans="1:3">
      <c r="A17" s="4" t="s">
        <v>569</v>
      </c>
    </row>
    <row r="18" spans="1:3">
      <c r="A18" s="4" t="s">
        <v>563</v>
      </c>
      <c r="B18" s="6" t="n">
        <v>149</v>
      </c>
      <c r="C18" s="6" t="n">
        <v>147</v>
      </c>
    </row>
    <row r="19" spans="1:3">
      <c r="A19" s="4" t="s">
        <v>570</v>
      </c>
    </row>
    <row r="20" spans="1:3">
      <c r="A20" s="4" t="s">
        <v>563</v>
      </c>
      <c r="B20" s="6" t="n">
        <v>69</v>
      </c>
      <c r="C20" s="6" t="n">
        <v>75</v>
      </c>
    </row>
    <row r="21" spans="1:3">
      <c r="A21" s="4" t="s">
        <v>571</v>
      </c>
    </row>
    <row r="22" spans="1:3">
      <c r="A22" s="4" t="s">
        <v>563</v>
      </c>
      <c r="B22" s="6" t="n">
        <v>21</v>
      </c>
      <c r="C22" s="6" t="n">
        <v>26</v>
      </c>
    </row>
    <row r="23" spans="1:3">
      <c r="A23" s="4" t="s">
        <v>572</v>
      </c>
    </row>
    <row r="24" spans="1:3">
      <c r="A24" s="4" t="s">
        <v>563</v>
      </c>
      <c r="B24" s="6" t="n">
        <v>0</v>
      </c>
      <c r="C24" s="6" t="n">
        <v>1057</v>
      </c>
    </row>
    <row r="25" spans="1:3">
      <c r="A25" s="4" t="s">
        <v>551</v>
      </c>
    </row>
    <row r="26" spans="1:3">
      <c r="A26" s="4" t="s">
        <v>563</v>
      </c>
      <c r="B26" s="5" t="n">
        <v>516</v>
      </c>
      <c r="C26" s="5" t="n">
        <v>3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9"/>
    <col customWidth="1" max="3" min="3" width="14"/>
  </cols>
  <sheetData>
    <row r="1" spans="1:3">
      <c r="A1" s="1" t="s">
        <v>573</v>
      </c>
      <c r="B1" s="2" t="s">
        <v>1</v>
      </c>
    </row>
    <row r="2" spans="1:3">
      <c r="B2" s="2" t="s">
        <v>2</v>
      </c>
      <c r="C2" s="2" t="s">
        <v>36</v>
      </c>
    </row>
    <row r="3" spans="1:3">
      <c r="A3" s="4" t="s">
        <v>52</v>
      </c>
      <c r="B3" s="5" t="n">
        <v>4008</v>
      </c>
    </row>
    <row r="4" spans="1:3">
      <c r="A4" s="4" t="s">
        <v>71</v>
      </c>
    </row>
    <row r="5" spans="1:3">
      <c r="A5" s="4" t="s">
        <v>52</v>
      </c>
      <c r="C5" s="5" t="n">
        <v>7143</v>
      </c>
    </row>
    <row r="6" spans="1:3">
      <c r="A6" s="4" t="s">
        <v>7</v>
      </c>
    </row>
    <row r="7" spans="1:3">
      <c r="A7" s="4" t="s">
        <v>574</v>
      </c>
      <c r="B7" s="4" t="s">
        <v>575</v>
      </c>
    </row>
    <row r="8" spans="1:3">
      <c r="A8" s="4" t="s">
        <v>52</v>
      </c>
      <c r="B8" s="5" t="n">
        <v>3917</v>
      </c>
      <c r="C8" s="6" t="n">
        <v>0</v>
      </c>
    </row>
    <row r="9" spans="1:3">
      <c r="A9" s="4" t="s">
        <v>576</v>
      </c>
      <c r="B9" s="4" t="s">
        <v>503</v>
      </c>
    </row>
    <row r="10" spans="1:3">
      <c r="A10" s="4" t="s">
        <v>577</v>
      </c>
    </row>
    <row r="11" spans="1:3">
      <c r="A11" s="4" t="s">
        <v>578</v>
      </c>
      <c r="B11" s="4" t="s">
        <v>579</v>
      </c>
    </row>
    <row r="12" spans="1:3">
      <c r="A12" s="4" t="s">
        <v>580</v>
      </c>
      <c r="B12" s="4" t="s">
        <v>581</v>
      </c>
    </row>
    <row r="13" spans="1:3">
      <c r="A13" s="4" t="s">
        <v>582</v>
      </c>
    </row>
    <row r="14" spans="1:3">
      <c r="A14" s="4" t="s">
        <v>578</v>
      </c>
      <c r="B14" s="4" t="s">
        <v>583</v>
      </c>
    </row>
    <row r="15" spans="1:3">
      <c r="A15" s="4" t="s">
        <v>580</v>
      </c>
      <c r="B15" s="4" t="s">
        <v>584</v>
      </c>
    </row>
    <row r="16" spans="1:3">
      <c r="A16" s="4" t="s">
        <v>585</v>
      </c>
    </row>
    <row r="17" spans="1:3">
      <c r="A17" s="4" t="s">
        <v>574</v>
      </c>
      <c r="B17" s="4" t="s">
        <v>586</v>
      </c>
    </row>
    <row r="18" spans="1:3">
      <c r="A18" s="4" t="s">
        <v>52</v>
      </c>
      <c r="B18" s="5" t="n">
        <v>91</v>
      </c>
      <c r="C18" s="6" t="n">
        <v>99</v>
      </c>
    </row>
    <row r="19" spans="1:3">
      <c r="A19" s="4" t="s">
        <v>576</v>
      </c>
      <c r="B19" s="4" t="s">
        <v>587</v>
      </c>
    </row>
    <row r="20" spans="1:3">
      <c r="A20" s="4" t="s">
        <v>578</v>
      </c>
      <c r="B20" s="4" t="s">
        <v>583</v>
      </c>
    </row>
    <row r="21" spans="1:3">
      <c r="A21" s="4" t="s">
        <v>580</v>
      </c>
      <c r="B21" s="4" t="s">
        <v>588</v>
      </c>
    </row>
    <row r="22" spans="1:3">
      <c r="A22" s="4" t="s">
        <v>589</v>
      </c>
    </row>
    <row r="23" spans="1:3">
      <c r="A23" s="4" t="s">
        <v>574</v>
      </c>
      <c r="B23" s="4" t="s">
        <v>590</v>
      </c>
    </row>
    <row r="24" spans="1:3">
      <c r="A24" s="4" t="s">
        <v>52</v>
      </c>
      <c r="B24" s="5" t="n">
        <v>0</v>
      </c>
      <c r="C24" s="5" t="n">
        <v>7044</v>
      </c>
    </row>
    <row r="25" spans="1:3">
      <c r="A25" s="4" t="s">
        <v>576</v>
      </c>
      <c r="B25" s="4" t="s">
        <v>591</v>
      </c>
    </row>
    <row r="26" spans="1:3">
      <c r="A26" s="4" t="s">
        <v>578</v>
      </c>
      <c r="B26" s="4" t="s">
        <v>579</v>
      </c>
    </row>
    <row r="27" spans="1:3">
      <c r="A27" s="4" t="s">
        <v>580</v>
      </c>
      <c r="B27" s="4" t="s">
        <v>5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3</v>
      </c>
      <c r="B1" s="2" t="s">
        <v>2</v>
      </c>
      <c r="C1" s="2" t="s">
        <v>36</v>
      </c>
    </row>
    <row r="2" spans="1:3">
      <c r="A2" s="4" t="s">
        <v>594</v>
      </c>
      <c r="B2" s="5" t="n">
        <v>20265</v>
      </c>
    </row>
    <row r="3" spans="1:3">
      <c r="A3" s="4" t="s">
        <v>595</v>
      </c>
      <c r="B3" s="6" t="n">
        <v>7724</v>
      </c>
    </row>
    <row r="4" spans="1:3">
      <c r="A4" s="4" t="s">
        <v>596</v>
      </c>
      <c r="B4" s="6" t="n">
        <v>0</v>
      </c>
    </row>
    <row r="5" spans="1:3">
      <c r="A5" s="4" t="s">
        <v>597</v>
      </c>
      <c r="B5" s="6" t="n">
        <v>549</v>
      </c>
    </row>
    <row r="6" spans="1:3">
      <c r="A6" s="4" t="s">
        <v>115</v>
      </c>
      <c r="B6" s="5" t="n">
        <v>28538</v>
      </c>
    </row>
    <row r="7" spans="1:3">
      <c r="A7" s="4" t="s">
        <v>71</v>
      </c>
    </row>
    <row r="8" spans="1:3">
      <c r="A8" s="4" t="s">
        <v>594</v>
      </c>
      <c r="C8" s="5" t="n">
        <v>7006</v>
      </c>
    </row>
    <row r="9" spans="1:3">
      <c r="A9" s="4" t="s">
        <v>595</v>
      </c>
      <c r="C9" s="6" t="n">
        <v>0</v>
      </c>
    </row>
    <row r="10" spans="1:3">
      <c r="A10" s="4" t="s">
        <v>596</v>
      </c>
      <c r="C10" s="6" t="n">
        <v>4025</v>
      </c>
    </row>
    <row r="11" spans="1:3">
      <c r="A11" s="4" t="s">
        <v>597</v>
      </c>
      <c r="C11" s="6" t="n">
        <v>191</v>
      </c>
    </row>
    <row r="12" spans="1:3">
      <c r="A12" s="4" t="s">
        <v>115</v>
      </c>
      <c r="C12" s="5" t="n">
        <v>112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8</v>
      </c>
      <c r="B1" s="2" t="s">
        <v>2</v>
      </c>
      <c r="C1" s="2" t="s">
        <v>36</v>
      </c>
    </row>
    <row r="2" spans="1:3">
      <c r="A2" s="4" t="s">
        <v>54</v>
      </c>
      <c r="B2" s="5" t="n">
        <v>82032</v>
      </c>
    </row>
    <row r="3" spans="1:3">
      <c r="A3" s="4" t="s">
        <v>71</v>
      </c>
    </row>
    <row r="4" spans="1:3">
      <c r="A4" s="4" t="s">
        <v>54</v>
      </c>
      <c r="C4" s="5" t="n">
        <v>30672</v>
      </c>
    </row>
    <row r="5" spans="1:3">
      <c r="A5" s="4" t="s">
        <v>599</v>
      </c>
    </row>
    <row r="6" spans="1:3">
      <c r="A6" s="4" t="s">
        <v>54</v>
      </c>
      <c r="B6" s="6" t="n">
        <v>47686</v>
      </c>
      <c r="C6" s="6" t="n">
        <v>21367</v>
      </c>
    </row>
    <row r="7" spans="1:3">
      <c r="A7" s="4" t="s">
        <v>600</v>
      </c>
    </row>
    <row r="8" spans="1:3">
      <c r="A8" s="4" t="s">
        <v>54</v>
      </c>
      <c r="B8" s="5" t="n">
        <v>34346</v>
      </c>
      <c r="C8" s="5" t="n">
        <v>93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1</v>
      </c>
      <c r="B1" s="2" t="s">
        <v>2</v>
      </c>
      <c r="C1" s="2" t="s">
        <v>36</v>
      </c>
    </row>
    <row r="2" spans="1:3">
      <c r="A2" s="4" t="s">
        <v>55</v>
      </c>
      <c r="B2" s="5" t="n">
        <v>32695</v>
      </c>
    </row>
    <row r="3" spans="1:3">
      <c r="A3" s="4" t="s">
        <v>71</v>
      </c>
    </row>
    <row r="4" spans="1:3">
      <c r="A4" s="4" t="s">
        <v>55</v>
      </c>
      <c r="C4" s="5" t="n">
        <v>9013</v>
      </c>
    </row>
    <row r="5" spans="1:3">
      <c r="A5" s="4" t="s">
        <v>602</v>
      </c>
    </row>
    <row r="6" spans="1:3">
      <c r="A6" s="4" t="s">
        <v>55</v>
      </c>
      <c r="B6" s="6" t="n">
        <v>29081</v>
      </c>
      <c r="C6" s="6" t="n">
        <v>6604</v>
      </c>
    </row>
    <row r="7" spans="1:3">
      <c r="A7" s="4" t="s">
        <v>603</v>
      </c>
    </row>
    <row r="8" spans="1:3">
      <c r="A8" s="4" t="s">
        <v>55</v>
      </c>
      <c r="B8" s="6" t="n">
        <v>2939</v>
      </c>
      <c r="C8" s="6" t="n">
        <v>1065</v>
      </c>
    </row>
    <row r="9" spans="1:3">
      <c r="A9" s="4" t="s">
        <v>604</v>
      </c>
    </row>
    <row r="10" spans="1:3">
      <c r="A10" s="4" t="s">
        <v>55</v>
      </c>
      <c r="B10" s="6" t="n">
        <v>555</v>
      </c>
      <c r="C10" s="6" t="n">
        <v>152</v>
      </c>
    </row>
    <row r="11" spans="1:3">
      <c r="A11" s="4" t="s">
        <v>605</v>
      </c>
    </row>
    <row r="12" spans="1:3">
      <c r="A12" s="4" t="s">
        <v>55</v>
      </c>
      <c r="B12" s="6" t="n">
        <v>0</v>
      </c>
      <c r="C12" s="6" t="n">
        <v>709</v>
      </c>
    </row>
    <row r="13" spans="1:3">
      <c r="A13" s="4" t="s">
        <v>606</v>
      </c>
    </row>
    <row r="14" spans="1:3">
      <c r="A14" s="4" t="s">
        <v>55</v>
      </c>
      <c r="B14" s="6" t="n">
        <v>0</v>
      </c>
      <c r="C14" s="6" t="n">
        <v>395</v>
      </c>
    </row>
    <row r="15" spans="1:3">
      <c r="A15" s="4" t="s">
        <v>551</v>
      </c>
    </row>
    <row r="16" spans="1:3">
      <c r="A16" s="4" t="s">
        <v>55</v>
      </c>
      <c r="B16" s="5" t="n">
        <v>120</v>
      </c>
      <c r="C16" s="5" t="n">
        <v>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6</v>
      </c>
    </row>
    <row r="2" spans="1:3">
      <c r="A2" s="4" t="s">
        <v>445</v>
      </c>
      <c r="B2" s="5" t="n">
        <v>71475</v>
      </c>
    </row>
    <row r="3" spans="1:3">
      <c r="A3" s="4" t="s">
        <v>446</v>
      </c>
      <c r="B3" s="6" t="n">
        <v>0</v>
      </c>
    </row>
    <row r="4" spans="1:3">
      <c r="A4" s="4" t="s">
        <v>608</v>
      </c>
      <c r="B4" s="6" t="n">
        <v>2146</v>
      </c>
    </row>
    <row r="5" spans="1:3">
      <c r="A5" s="4" t="s">
        <v>447</v>
      </c>
      <c r="B5" s="5" t="n">
        <v>73621</v>
      </c>
    </row>
    <row r="6" spans="1:3">
      <c r="A6" s="4" t="s">
        <v>71</v>
      </c>
    </row>
    <row r="7" spans="1:3">
      <c r="A7" s="4" t="s">
        <v>445</v>
      </c>
      <c r="C7" s="5" t="n">
        <v>136643</v>
      </c>
    </row>
    <row r="8" spans="1:3">
      <c r="A8" s="4" t="s">
        <v>446</v>
      </c>
      <c r="C8" s="6" t="n">
        <v>10983</v>
      </c>
    </row>
    <row r="9" spans="1:3">
      <c r="A9" s="4" t="s">
        <v>608</v>
      </c>
      <c r="C9" s="6" t="n">
        <v>7149</v>
      </c>
    </row>
    <row r="10" spans="1:3">
      <c r="A10" s="4" t="s">
        <v>447</v>
      </c>
      <c r="C10" s="5" t="n">
        <v>154775</v>
      </c>
    </row>
    <row r="11" spans="1:3">
      <c r="A11" s="4" t="s">
        <v>448</v>
      </c>
    </row>
    <row r="12" spans="1:3">
      <c r="A12" s="4" t="s">
        <v>449</v>
      </c>
      <c r="B12" s="4" t="s">
        <v>609</v>
      </c>
      <c r="C12" s="4" t="s">
        <v>610</v>
      </c>
    </row>
    <row r="13" spans="1:3">
      <c r="A13" s="4" t="s">
        <v>445</v>
      </c>
      <c r="B13" s="5" t="n">
        <v>49048</v>
      </c>
      <c r="C13" s="5" t="n">
        <v>109821</v>
      </c>
    </row>
    <row r="14" spans="1:3">
      <c r="A14" s="4" t="s">
        <v>446</v>
      </c>
      <c r="B14" s="6" t="n">
        <v>0</v>
      </c>
      <c r="C14" s="6" t="n">
        <v>8960</v>
      </c>
    </row>
    <row r="15" spans="1:3">
      <c r="A15" s="4" t="s">
        <v>608</v>
      </c>
      <c r="B15" s="6" t="n">
        <v>2146</v>
      </c>
      <c r="C15" s="6" t="n">
        <v>7149</v>
      </c>
    </row>
    <row r="16" spans="1:3">
      <c r="A16" s="4" t="s">
        <v>447</v>
      </c>
      <c r="B16" s="5" t="n">
        <v>51194</v>
      </c>
      <c r="C16" s="5" t="n">
        <v>125930</v>
      </c>
    </row>
    <row r="17" spans="1:3">
      <c r="A17" s="4" t="s">
        <v>452</v>
      </c>
    </row>
    <row r="18" spans="1:3">
      <c r="A18" s="4" t="s">
        <v>449</v>
      </c>
      <c r="B18" s="4" t="s">
        <v>611</v>
      </c>
      <c r="C18" s="4" t="s">
        <v>612</v>
      </c>
    </row>
    <row r="19" spans="1:3">
      <c r="A19" s="4" t="s">
        <v>445</v>
      </c>
      <c r="B19" s="5" t="n">
        <v>13548</v>
      </c>
      <c r="C19" s="5" t="n">
        <v>24257</v>
      </c>
    </row>
    <row r="20" spans="1:3">
      <c r="A20" s="4" t="s">
        <v>446</v>
      </c>
      <c r="B20" s="6" t="n">
        <v>0</v>
      </c>
      <c r="C20" s="6" t="n">
        <v>2023</v>
      </c>
    </row>
    <row r="21" spans="1:3">
      <c r="A21" s="4" t="s">
        <v>608</v>
      </c>
      <c r="B21" s="6" t="n">
        <v>0</v>
      </c>
      <c r="C21" s="6" t="n">
        <v>0</v>
      </c>
    </row>
    <row r="22" spans="1:3">
      <c r="A22" s="4" t="s">
        <v>447</v>
      </c>
      <c r="B22" s="5" t="n">
        <v>13548</v>
      </c>
      <c r="C22" s="5" t="n">
        <v>26280</v>
      </c>
    </row>
    <row r="23" spans="1:3">
      <c r="A23" s="4" t="s">
        <v>455</v>
      </c>
    </row>
    <row r="24" spans="1:3">
      <c r="A24" s="4" t="s">
        <v>449</v>
      </c>
      <c r="B24" s="4" t="s">
        <v>613</v>
      </c>
      <c r="C24" s="4" t="s">
        <v>614</v>
      </c>
    </row>
    <row r="25" spans="1:3">
      <c r="A25" s="4" t="s">
        <v>445</v>
      </c>
      <c r="B25" s="5" t="n">
        <v>8879</v>
      </c>
      <c r="C25" s="5" t="n">
        <v>2565</v>
      </c>
    </row>
    <row r="26" spans="1:3">
      <c r="A26" s="4" t="s">
        <v>446</v>
      </c>
      <c r="B26" s="6" t="n">
        <v>0</v>
      </c>
      <c r="C26" s="6" t="n">
        <v>0</v>
      </c>
    </row>
    <row r="27" spans="1:3">
      <c r="A27" s="4" t="s">
        <v>608</v>
      </c>
      <c r="B27" s="6" t="n">
        <v>0</v>
      </c>
      <c r="C27" s="6" t="n">
        <v>0</v>
      </c>
    </row>
    <row r="28" spans="1:3">
      <c r="A28" s="4" t="s">
        <v>447</v>
      </c>
      <c r="B28" s="5" t="n">
        <v>8879</v>
      </c>
      <c r="C28" s="5" t="n">
        <v>25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5</v>
      </c>
      <c r="B1" s="2" t="s">
        <v>2</v>
      </c>
      <c r="C1" s="2" t="s">
        <v>36</v>
      </c>
    </row>
    <row r="2" spans="1:3">
      <c r="A2" s="4" t="s">
        <v>59</v>
      </c>
      <c r="B2" s="5" t="n">
        <v>3132</v>
      </c>
    </row>
    <row r="3" spans="1:3">
      <c r="A3" s="4" t="s">
        <v>71</v>
      </c>
    </row>
    <row r="4" spans="1:3">
      <c r="A4" s="4" t="s">
        <v>59</v>
      </c>
      <c r="C4" s="5" t="n">
        <v>1376</v>
      </c>
    </row>
    <row r="5" spans="1:3">
      <c r="A5" s="4" t="s">
        <v>616</v>
      </c>
    </row>
    <row r="6" spans="1:3">
      <c r="A6" s="4" t="s">
        <v>59</v>
      </c>
      <c r="B6" s="6" t="n">
        <v>1307</v>
      </c>
      <c r="C6" s="6" t="n">
        <v>255</v>
      </c>
    </row>
    <row r="7" spans="1:3">
      <c r="A7" s="4" t="s">
        <v>617</v>
      </c>
    </row>
    <row r="8" spans="1:3">
      <c r="A8" s="4" t="s">
        <v>59</v>
      </c>
      <c r="B8" s="6" t="n">
        <v>942</v>
      </c>
      <c r="C8" s="6" t="n">
        <v>537</v>
      </c>
    </row>
    <row r="9" spans="1:3">
      <c r="A9" s="4" t="s">
        <v>618</v>
      </c>
    </row>
    <row r="10" spans="1:3">
      <c r="A10" s="4" t="s">
        <v>59</v>
      </c>
      <c r="B10" s="6" t="n">
        <v>314</v>
      </c>
      <c r="C10" s="6" t="n">
        <v>0</v>
      </c>
    </row>
    <row r="11" spans="1:3">
      <c r="A11" s="4" t="s">
        <v>619</v>
      </c>
    </row>
    <row r="12" spans="1:3">
      <c r="A12" s="4" t="s">
        <v>59</v>
      </c>
      <c r="B12" s="6" t="n">
        <v>212</v>
      </c>
      <c r="C12" s="6" t="n">
        <v>0</v>
      </c>
    </row>
    <row r="13" spans="1:3">
      <c r="A13" s="4" t="s">
        <v>620</v>
      </c>
    </row>
    <row r="14" spans="1:3">
      <c r="A14" s="4" t="s">
        <v>59</v>
      </c>
      <c r="B14" s="6" t="n">
        <v>127</v>
      </c>
      <c r="C14" s="6" t="n">
        <v>130</v>
      </c>
    </row>
    <row r="15" spans="1:3">
      <c r="A15" s="4" t="s">
        <v>621</v>
      </c>
    </row>
    <row r="16" spans="1:3">
      <c r="A16" s="4" t="s">
        <v>59</v>
      </c>
      <c r="B16" s="6" t="n">
        <v>0</v>
      </c>
      <c r="C16" s="6" t="n">
        <v>288</v>
      </c>
    </row>
    <row r="17" spans="1:3">
      <c r="A17" s="4" t="s">
        <v>551</v>
      </c>
    </row>
    <row r="18" spans="1:3">
      <c r="A18" s="4" t="s">
        <v>59</v>
      </c>
      <c r="B18" s="5" t="n">
        <v>230</v>
      </c>
      <c r="C18" s="5" t="n">
        <v>1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2</v>
      </c>
      <c r="B1" s="2" t="s">
        <v>1</v>
      </c>
    </row>
    <row r="2" spans="1:3">
      <c r="B2" s="2" t="s">
        <v>2</v>
      </c>
      <c r="C2" s="2" t="s">
        <v>36</v>
      </c>
    </row>
    <row r="3" spans="1:3">
      <c r="A3" s="4" t="s">
        <v>84</v>
      </c>
      <c r="B3" s="5" t="n">
        <v>44316</v>
      </c>
    </row>
    <row r="4" spans="1:3">
      <c r="A4" s="4" t="s">
        <v>92</v>
      </c>
      <c r="B4" s="6" t="n">
        <v>6238</v>
      </c>
    </row>
    <row r="5" spans="1:3">
      <c r="A5" s="4" t="s">
        <v>71</v>
      </c>
    </row>
    <row r="6" spans="1:3">
      <c r="A6" s="4" t="s">
        <v>84</v>
      </c>
      <c r="C6" s="5" t="n">
        <v>12174</v>
      </c>
    </row>
    <row r="7" spans="1:3">
      <c r="A7" s="4" t="s">
        <v>92</v>
      </c>
      <c r="C7" s="6" t="n">
        <v>2288</v>
      </c>
    </row>
    <row r="8" spans="1:3">
      <c r="A8" s="4" t="s">
        <v>623</v>
      </c>
    </row>
    <row r="9" spans="1:3">
      <c r="A9" s="4" t="s">
        <v>84</v>
      </c>
      <c r="B9" s="6" t="n">
        <v>36810</v>
      </c>
      <c r="C9" s="6" t="n">
        <v>6429</v>
      </c>
    </row>
    <row r="10" spans="1:3">
      <c r="A10" s="4" t="s">
        <v>92</v>
      </c>
      <c r="B10" s="6" t="n">
        <v>4164</v>
      </c>
      <c r="C10" s="6" t="n">
        <v>305</v>
      </c>
    </row>
    <row r="11" spans="1:3">
      <c r="A11" s="4" t="s">
        <v>624</v>
      </c>
    </row>
    <row r="12" spans="1:3">
      <c r="A12" s="4" t="s">
        <v>84</v>
      </c>
      <c r="B12" s="6" t="n">
        <v>6133</v>
      </c>
      <c r="C12" s="6" t="n">
        <v>3419</v>
      </c>
    </row>
    <row r="13" spans="1:3">
      <c r="A13" s="4" t="s">
        <v>92</v>
      </c>
      <c r="B13" s="6" t="n">
        <v>919</v>
      </c>
      <c r="C13" s="6" t="n">
        <v>1629</v>
      </c>
    </row>
    <row r="14" spans="1:3">
      <c r="A14" s="4" t="s">
        <v>625</v>
      </c>
    </row>
    <row r="15" spans="1:3">
      <c r="A15" s="4" t="s">
        <v>92</v>
      </c>
      <c r="B15" s="6" t="n">
        <v>574</v>
      </c>
      <c r="C15" s="6" t="n">
        <v>199</v>
      </c>
    </row>
    <row r="16" spans="1:3">
      <c r="A16" s="4" t="s">
        <v>626</v>
      </c>
    </row>
    <row r="17" spans="1:3">
      <c r="A17" s="4" t="s">
        <v>92</v>
      </c>
      <c r="B17" s="6" t="n">
        <v>301</v>
      </c>
      <c r="C17" s="6" t="n">
        <v>155</v>
      </c>
    </row>
    <row r="18" spans="1:3">
      <c r="A18" s="4" t="s">
        <v>627</v>
      </c>
    </row>
    <row r="19" spans="1:3">
      <c r="A19" s="4" t="s">
        <v>84</v>
      </c>
      <c r="B19" s="6" t="n">
        <v>512</v>
      </c>
      <c r="C19" s="6" t="n">
        <v>217</v>
      </c>
    </row>
    <row r="20" spans="1:3">
      <c r="A20" s="4" t="s">
        <v>92</v>
      </c>
      <c r="B20" s="6" t="n">
        <v>280</v>
      </c>
      <c r="C20" s="6" t="n">
        <v>0</v>
      </c>
    </row>
    <row r="21" spans="1:3">
      <c r="A21" s="4" t="s">
        <v>628</v>
      </c>
    </row>
    <row r="22" spans="1:3">
      <c r="A22" s="4" t="s">
        <v>84</v>
      </c>
      <c r="B22" s="5" t="n">
        <v>861</v>
      </c>
      <c r="C22" s="5" t="n">
        <v>21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6</v>
      </c>
    </row>
    <row r="3" spans="1:3">
      <c r="A3" s="4" t="s">
        <v>630</v>
      </c>
      <c r="B3" s="5" t="n">
        <v>25535</v>
      </c>
    </row>
    <row r="4" spans="1:3">
      <c r="A4" s="4" t="s">
        <v>631</v>
      </c>
      <c r="B4" s="6" t="n">
        <v>-5373</v>
      </c>
    </row>
    <row r="5" spans="1:3">
      <c r="A5" s="4" t="s">
        <v>632</v>
      </c>
      <c r="B5" s="5" t="n">
        <v>20162</v>
      </c>
    </row>
    <row r="6" spans="1:3">
      <c r="A6" s="4" t="s">
        <v>71</v>
      </c>
    </row>
    <row r="7" spans="1:3">
      <c r="A7" s="4" t="s">
        <v>630</v>
      </c>
      <c r="C7" s="5" t="n">
        <v>17725</v>
      </c>
    </row>
    <row r="8" spans="1:3">
      <c r="A8" s="4" t="s">
        <v>631</v>
      </c>
      <c r="C8" s="6" t="n">
        <v>16502</v>
      </c>
    </row>
    <row r="9" spans="1:3">
      <c r="A9" s="4" t="s">
        <v>632</v>
      </c>
      <c r="C9" s="5" t="n">
        <v>342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3</v>
      </c>
      <c r="B1" s="2" t="s">
        <v>1</v>
      </c>
    </row>
    <row r="2" spans="1:3">
      <c r="B2" s="2" t="s">
        <v>2</v>
      </c>
      <c r="C2" s="2" t="s">
        <v>36</v>
      </c>
    </row>
    <row r="3" spans="1:3">
      <c r="A3" s="4" t="s">
        <v>86</v>
      </c>
      <c r="B3" s="5" t="n">
        <v>13925</v>
      </c>
    </row>
    <row r="4" spans="1:3">
      <c r="A4" s="4" t="s">
        <v>91</v>
      </c>
      <c r="B4" s="6" t="n">
        <v>14649</v>
      </c>
    </row>
    <row r="5" spans="1:3">
      <c r="A5" s="4" t="s">
        <v>71</v>
      </c>
    </row>
    <row r="6" spans="1:3">
      <c r="A6" s="4" t="s">
        <v>86</v>
      </c>
      <c r="C6" s="5" t="n">
        <v>8835</v>
      </c>
    </row>
    <row r="7" spans="1:3">
      <c r="A7" s="4" t="s">
        <v>91</v>
      </c>
      <c r="C7" s="6" t="n">
        <v>14735</v>
      </c>
    </row>
    <row r="8" spans="1:3">
      <c r="A8" s="4" t="s">
        <v>634</v>
      </c>
    </row>
    <row r="9" spans="1:3">
      <c r="A9" s="4" t="s">
        <v>91</v>
      </c>
      <c r="B9" s="6" t="n">
        <v>14649</v>
      </c>
      <c r="C9" s="6" t="n">
        <v>14735</v>
      </c>
    </row>
    <row r="10" spans="1:3">
      <c r="A10" s="4" t="s">
        <v>635</v>
      </c>
    </row>
    <row r="11" spans="1:3">
      <c r="A11" s="4" t="s">
        <v>86</v>
      </c>
      <c r="B11" s="6" t="n">
        <v>2290</v>
      </c>
      <c r="C11" s="6" t="n">
        <v>3166</v>
      </c>
    </row>
    <row r="12" spans="1:3">
      <c r="A12" s="4" t="s">
        <v>636</v>
      </c>
    </row>
    <row r="13" spans="1:3">
      <c r="A13" s="4" t="s">
        <v>86</v>
      </c>
      <c r="B13" s="6" t="n">
        <v>264</v>
      </c>
      <c r="C13" s="6" t="n">
        <v>268</v>
      </c>
    </row>
    <row r="14" spans="1:3">
      <c r="A14" s="4" t="s">
        <v>637</v>
      </c>
    </row>
    <row r="15" spans="1:3">
      <c r="A15" s="4" t="s">
        <v>86</v>
      </c>
      <c r="B15" s="6" t="n">
        <v>2554</v>
      </c>
      <c r="C15" s="6" t="n">
        <v>3434</v>
      </c>
    </row>
    <row r="16" spans="1:3">
      <c r="A16" s="4" t="s">
        <v>91</v>
      </c>
      <c r="B16" s="6" t="n">
        <v>11113</v>
      </c>
      <c r="C16" s="6" t="n">
        <v>13380</v>
      </c>
    </row>
    <row r="17" spans="1:3">
      <c r="A17" s="4" t="s">
        <v>638</v>
      </c>
    </row>
    <row r="18" spans="1:3">
      <c r="A18" s="4" t="s">
        <v>91</v>
      </c>
      <c r="B18" s="6" t="n">
        <v>1907</v>
      </c>
      <c r="C18" s="6" t="n">
        <v>1076</v>
      </c>
    </row>
    <row r="19" spans="1:3">
      <c r="A19" s="4" t="s">
        <v>639</v>
      </c>
    </row>
    <row r="20" spans="1:3">
      <c r="A20" s="4" t="s">
        <v>91</v>
      </c>
      <c r="B20" s="6" t="n">
        <v>1305</v>
      </c>
      <c r="C20" s="6" t="n">
        <v>244</v>
      </c>
    </row>
    <row r="21" spans="1:3">
      <c r="A21" s="4" t="s">
        <v>640</v>
      </c>
    </row>
    <row r="22" spans="1:3">
      <c r="A22" s="4" t="s">
        <v>91</v>
      </c>
      <c r="B22" s="6" t="n">
        <v>324</v>
      </c>
      <c r="C22" s="6" t="n">
        <v>35</v>
      </c>
    </row>
    <row r="23" spans="1:3">
      <c r="A23" s="4" t="s">
        <v>641</v>
      </c>
    </row>
    <row r="24" spans="1:3">
      <c r="A24" s="4" t="s">
        <v>86</v>
      </c>
      <c r="B24" s="6" t="n">
        <v>11371</v>
      </c>
      <c r="C24" s="6" t="n">
        <v>5401</v>
      </c>
    </row>
    <row r="25" spans="1:3">
      <c r="A25" s="4" t="s">
        <v>642</v>
      </c>
    </row>
    <row r="26" spans="1:3">
      <c r="A26" s="4" t="s">
        <v>86</v>
      </c>
      <c r="B26" s="5" t="n">
        <v>11371</v>
      </c>
      <c r="C26" s="5" t="n">
        <v>54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6</v>
      </c>
    </row>
    <row r="3" spans="1:3">
      <c r="A3" s="4" t="s">
        <v>134</v>
      </c>
      <c r="B3" s="5" t="n">
        <v>-4115</v>
      </c>
    </row>
    <row r="4" spans="1:3">
      <c r="A4" s="4" t="s">
        <v>644</v>
      </c>
      <c r="B4" s="6" t="n">
        <v>-3</v>
      </c>
    </row>
    <row r="5" spans="1:3">
      <c r="A5" s="4" t="s">
        <v>645</v>
      </c>
      <c r="B5" s="5" t="n">
        <v>-4118</v>
      </c>
    </row>
    <row r="6" spans="1:3">
      <c r="A6" s="4" t="s">
        <v>71</v>
      </c>
    </row>
    <row r="7" spans="1:3">
      <c r="A7" s="4" t="s">
        <v>134</v>
      </c>
      <c r="C7" s="5" t="n">
        <v>1232</v>
      </c>
    </row>
    <row r="8" spans="1:3">
      <c r="A8" s="4" t="s">
        <v>644</v>
      </c>
      <c r="C8" s="6" t="n">
        <v>646</v>
      </c>
    </row>
    <row r="9" spans="1:3">
      <c r="A9" s="4" t="s">
        <v>645</v>
      </c>
      <c r="C9" s="5" t="n">
        <v>187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16"/>
  </cols>
  <sheetData>
    <row r="1" spans="1:2">
      <c r="A1" s="1" t="s">
        <v>646</v>
      </c>
      <c r="B1" s="2" t="s">
        <v>1</v>
      </c>
    </row>
    <row r="2" spans="1:2">
      <c r="B2" s="2" t="s">
        <v>2</v>
      </c>
    </row>
    <row r="3" spans="1:2">
      <c r="A3" s="3" t="s">
        <v>286</v>
      </c>
    </row>
    <row r="4" spans="1:2">
      <c r="A4" s="4" t="s">
        <v>647</v>
      </c>
      <c r="B4" s="4" t="s">
        <v>648</v>
      </c>
    </row>
    <row r="5" spans="1:2">
      <c r="A5" s="4" t="s">
        <v>649</v>
      </c>
      <c r="B5" s="4" t="s">
        <v>650</v>
      </c>
    </row>
    <row r="6" spans="1:2">
      <c r="A6" s="4" t="s">
        <v>651</v>
      </c>
      <c r="B6" s="4" t="s">
        <v>6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37"/>
  </cols>
  <sheetData>
    <row r="1" spans="1:2">
      <c r="A1" s="1" t="s">
        <v>653</v>
      </c>
      <c r="B1" s="2" t="s">
        <v>1</v>
      </c>
    </row>
    <row r="2" spans="1:2">
      <c r="B2" s="2" t="s">
        <v>654</v>
      </c>
    </row>
    <row r="3" spans="1:2">
      <c r="A3" s="3" t="s">
        <v>286</v>
      </c>
    </row>
    <row r="4" spans="1:2">
      <c r="A4" s="4" t="s">
        <v>655</v>
      </c>
      <c r="B4" s="6" t="n">
        <v>360000</v>
      </c>
    </row>
    <row r="5" spans="1:2">
      <c r="A5" s="4" t="s">
        <v>656</v>
      </c>
      <c r="B5" s="6" t="n">
        <v>0</v>
      </c>
    </row>
    <row r="6" spans="1:2">
      <c r="A6" s="4" t="s">
        <v>657</v>
      </c>
      <c r="B6" s="6" t="n">
        <v>-10000</v>
      </c>
    </row>
    <row r="7" spans="1:2">
      <c r="A7" s="4" t="s">
        <v>658</v>
      </c>
      <c r="B7" s="6" t="n">
        <v>0</v>
      </c>
    </row>
    <row r="8" spans="1:2">
      <c r="A8" s="4" t="s">
        <v>659</v>
      </c>
      <c r="B8" s="6" t="n">
        <v>350000</v>
      </c>
    </row>
    <row r="9" spans="1:2">
      <c r="A9" s="4" t="s">
        <v>660</v>
      </c>
      <c r="B9" s="6" t="n">
        <v>110000</v>
      </c>
    </row>
    <row r="10" spans="1:2">
      <c r="A10" s="4" t="s">
        <v>661</v>
      </c>
      <c r="B10" s="8" t="n">
        <v>1.98</v>
      </c>
    </row>
    <row r="11" spans="1:2">
      <c r="A11" s="4" t="s">
        <v>662</v>
      </c>
      <c r="B11" s="6" t="n">
        <v>0</v>
      </c>
    </row>
    <row r="12" spans="1:2">
      <c r="A12" s="4" t="s">
        <v>663</v>
      </c>
      <c r="B12" s="9" t="n">
        <v>1.98</v>
      </c>
    </row>
    <row r="13" spans="1:2">
      <c r="A13" s="4" t="s">
        <v>664</v>
      </c>
      <c r="B13" s="6" t="n">
        <v>0</v>
      </c>
    </row>
    <row r="14" spans="1:2">
      <c r="A14" s="4" t="s">
        <v>665</v>
      </c>
      <c r="B14" s="9" t="n">
        <v>1.98</v>
      </c>
    </row>
    <row r="15" spans="1:2">
      <c r="A15" s="4" t="s">
        <v>666</v>
      </c>
      <c r="B15" s="8" t="n">
        <v>1.98</v>
      </c>
    </row>
    <row r="16" spans="1:2">
      <c r="A16" s="4" t="s">
        <v>667</v>
      </c>
      <c r="B16" s="4" t="s">
        <v>668</v>
      </c>
    </row>
    <row r="17" spans="1:2">
      <c r="A17" s="4" t="s">
        <v>669</v>
      </c>
      <c r="B17" s="4" t="s">
        <v>670</v>
      </c>
    </row>
    <row r="18" spans="1:2">
      <c r="A18" s="4" t="s">
        <v>671</v>
      </c>
      <c r="B18" s="4" t="s">
        <v>670</v>
      </c>
    </row>
    <row r="19" spans="1:2">
      <c r="A19" s="4" t="s">
        <v>672</v>
      </c>
      <c r="B19" s="5" t="n">
        <v>1753</v>
      </c>
    </row>
    <row r="20" spans="1:2">
      <c r="A20" s="4" t="s">
        <v>673</v>
      </c>
      <c r="B20" s="5" t="n">
        <v>0</v>
      </c>
    </row>
    <row r="21" spans="1:2">
      <c r="A21" s="4" t="s">
        <v>674</v>
      </c>
      <c r="B21" s="5" t="n">
        <v>66</v>
      </c>
    </row>
    <row r="22" spans="1:2">
      <c r="A22" s="4" t="s">
        <v>675</v>
      </c>
      <c r="B22" s="5" t="n">
        <v>0</v>
      </c>
    </row>
    <row r="23" spans="1:2">
      <c r="A23" s="4" t="s">
        <v>676</v>
      </c>
      <c r="B23" s="5" t="n">
        <v>2342</v>
      </c>
    </row>
    <row r="24" spans="1:2">
      <c r="A24" s="4" t="s">
        <v>677</v>
      </c>
      <c r="B24" s="5" t="n">
        <v>7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678</v>
      </c>
      <c r="B1" s="2" t="s">
        <v>1</v>
      </c>
    </row>
    <row r="2" spans="1:2">
      <c r="B2" s="2" t="s">
        <v>679</v>
      </c>
    </row>
    <row r="3" spans="1:2">
      <c r="A3" s="3" t="s">
        <v>286</v>
      </c>
    </row>
    <row r="4" spans="1:2">
      <c r="A4" s="4" t="s">
        <v>680</v>
      </c>
      <c r="B4" s="6" t="n">
        <v>3900000</v>
      </c>
    </row>
    <row r="5" spans="1:2">
      <c r="A5" s="4" t="s">
        <v>681</v>
      </c>
      <c r="B5" s="6" t="n">
        <v>0</v>
      </c>
    </row>
    <row r="6" spans="1:2">
      <c r="A6" s="4" t="s">
        <v>682</v>
      </c>
      <c r="B6" s="6" t="n">
        <v>1625000</v>
      </c>
    </row>
    <row r="7" spans="1:2">
      <c r="A7" s="4" t="s">
        <v>683</v>
      </c>
      <c r="B7" s="6" t="n">
        <v>0</v>
      </c>
    </row>
    <row r="8" spans="1:2">
      <c r="A8" s="4" t="s">
        <v>684</v>
      </c>
      <c r="B8" s="6" t="n">
        <v>2275000</v>
      </c>
    </row>
    <row r="9" spans="1:2">
      <c r="A9" s="4" t="s">
        <v>685</v>
      </c>
      <c r="B9" s="5" t="n">
        <v>8190</v>
      </c>
    </row>
    <row r="10" spans="1:2">
      <c r="A10" s="4" t="s">
        <v>686</v>
      </c>
      <c r="B10" s="6" t="n">
        <v>0</v>
      </c>
    </row>
    <row r="11" spans="1:2">
      <c r="A11" s="4" t="s">
        <v>687</v>
      </c>
      <c r="B11" s="6" t="n">
        <v>3413</v>
      </c>
    </row>
    <row r="12" spans="1:2">
      <c r="A12" s="4" t="s">
        <v>688</v>
      </c>
      <c r="B12" s="6" t="n">
        <v>0</v>
      </c>
    </row>
    <row r="13" spans="1:2">
      <c r="A13" s="4" t="s">
        <v>689</v>
      </c>
      <c r="B13" s="5" t="n">
        <v>47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s>
  <sheetData>
    <row r="1" spans="1:6">
      <c r="A1" s="1" t="s">
        <v>690</v>
      </c>
      <c r="B1" s="2" t="s">
        <v>2</v>
      </c>
      <c r="C1" s="2" t="s">
        <v>36</v>
      </c>
      <c r="D1" s="2" t="s">
        <v>691</v>
      </c>
      <c r="E1" s="2" t="s">
        <v>692</v>
      </c>
      <c r="F1" s="2" t="s">
        <v>693</v>
      </c>
    </row>
    <row r="2" spans="1:6">
      <c r="A2" s="3" t="s">
        <v>694</v>
      </c>
    </row>
    <row r="3" spans="1:6">
      <c r="A3" s="4" t="s">
        <v>47</v>
      </c>
      <c r="B3" s="5" t="n">
        <v>2936</v>
      </c>
      <c r="C3" s="5" t="n">
        <v>3288</v>
      </c>
    </row>
    <row r="4" spans="1:6">
      <c r="A4" s="4" t="s">
        <v>695</v>
      </c>
    </row>
    <row r="5" spans="1:6">
      <c r="A5" s="3" t="s">
        <v>696</v>
      </c>
    </row>
    <row r="6" spans="1:6">
      <c r="A6" s="4" t="s">
        <v>38</v>
      </c>
      <c r="F6" s="5" t="n">
        <v>310</v>
      </c>
    </row>
    <row r="7" spans="1:6">
      <c r="A7" s="4" t="s">
        <v>39</v>
      </c>
      <c r="F7" s="6" t="n">
        <v>10204</v>
      </c>
    </row>
    <row r="8" spans="1:6">
      <c r="A8" s="4" t="s">
        <v>40</v>
      </c>
      <c r="F8" s="6" t="n">
        <v>858</v>
      </c>
    </row>
    <row r="9" spans="1:6">
      <c r="A9" s="4" t="s">
        <v>41</v>
      </c>
      <c r="F9" s="6" t="n">
        <v>324</v>
      </c>
    </row>
    <row r="10" spans="1:6">
      <c r="A10" s="4" t="s">
        <v>335</v>
      </c>
      <c r="F10" s="6" t="n">
        <v>313</v>
      </c>
    </row>
    <row r="11" spans="1:6">
      <c r="A11" s="4" t="s">
        <v>697</v>
      </c>
      <c r="F11" s="6" t="n">
        <v>1971</v>
      </c>
    </row>
    <row r="12" spans="1:6">
      <c r="A12" s="4" t="s">
        <v>321</v>
      </c>
      <c r="F12" s="6" t="n">
        <v>856</v>
      </c>
    </row>
    <row r="13" spans="1:6">
      <c r="A13" s="4" t="s">
        <v>698</v>
      </c>
      <c r="F13" s="6" t="n">
        <v>34</v>
      </c>
    </row>
    <row r="14" spans="1:6">
      <c r="A14" s="4" t="s">
        <v>699</v>
      </c>
      <c r="F14" s="6" t="n">
        <v>14870</v>
      </c>
    </row>
    <row r="15" spans="1:6">
      <c r="A15" s="3" t="s">
        <v>694</v>
      </c>
    </row>
    <row r="16" spans="1:6">
      <c r="A16" s="4" t="s">
        <v>54</v>
      </c>
      <c r="F16" s="6" t="n">
        <v>10204</v>
      </c>
    </row>
    <row r="17" spans="1:6">
      <c r="A17" s="4" t="s">
        <v>430</v>
      </c>
      <c r="F17" s="6" t="n">
        <v>33</v>
      </c>
    </row>
    <row r="18" spans="1:6">
      <c r="A18" s="4" t="s">
        <v>59</v>
      </c>
      <c r="F18" s="6" t="n">
        <v>50</v>
      </c>
    </row>
    <row r="19" spans="1:6">
      <c r="A19" s="4" t="s">
        <v>700</v>
      </c>
      <c r="F19" s="6" t="n">
        <v>10287</v>
      </c>
    </row>
    <row r="20" spans="1:6">
      <c r="A20" s="4" t="s">
        <v>701</v>
      </c>
      <c r="F20" s="6" t="n">
        <v>4583</v>
      </c>
    </row>
    <row r="21" spans="1:6">
      <c r="A21" s="4" t="s">
        <v>47</v>
      </c>
      <c r="F21" s="6" t="n">
        <v>1511</v>
      </c>
    </row>
    <row r="22" spans="1:6">
      <c r="A22" s="4" t="s">
        <v>702</v>
      </c>
      <c r="F22" s="5" t="n">
        <v>6094</v>
      </c>
    </row>
    <row r="23" spans="1:6">
      <c r="A23" s="4" t="s">
        <v>703</v>
      </c>
    </row>
    <row r="24" spans="1:6">
      <c r="A24" s="3" t="s">
        <v>696</v>
      </c>
    </row>
    <row r="25" spans="1:6">
      <c r="A25" s="4" t="s">
        <v>38</v>
      </c>
      <c r="E25" s="5" t="n">
        <v>120</v>
      </c>
    </row>
    <row r="26" spans="1:6">
      <c r="A26" s="4" t="s">
        <v>39</v>
      </c>
      <c r="E26" s="6" t="n">
        <v>938</v>
      </c>
    </row>
    <row r="27" spans="1:6">
      <c r="A27" s="4" t="s">
        <v>321</v>
      </c>
      <c r="E27" s="6" t="n">
        <v>4637</v>
      </c>
    </row>
    <row r="28" spans="1:6">
      <c r="A28" s="4" t="s">
        <v>43</v>
      </c>
      <c r="E28" s="6" t="n">
        <v>338</v>
      </c>
    </row>
    <row r="29" spans="1:6">
      <c r="A29" s="4" t="s">
        <v>335</v>
      </c>
      <c r="E29" s="6" t="n">
        <v>460</v>
      </c>
    </row>
    <row r="30" spans="1:6">
      <c r="A30" s="4" t="s">
        <v>697</v>
      </c>
      <c r="E30" s="6" t="n">
        <v>4523</v>
      </c>
    </row>
    <row r="31" spans="1:6">
      <c r="A31" s="4" t="s">
        <v>704</v>
      </c>
      <c r="E31" s="6" t="n">
        <v>60</v>
      </c>
    </row>
    <row r="32" spans="1:6">
      <c r="A32" s="4" t="s">
        <v>698</v>
      </c>
      <c r="E32" s="6" t="n">
        <v>81</v>
      </c>
    </row>
    <row r="33" spans="1:6">
      <c r="A33" s="4" t="s">
        <v>699</v>
      </c>
      <c r="E33" s="6" t="n">
        <v>11157</v>
      </c>
    </row>
    <row r="34" spans="1:6">
      <c r="A34" s="3" t="s">
        <v>694</v>
      </c>
    </row>
    <row r="35" spans="1:6">
      <c r="A35" s="4" t="s">
        <v>54</v>
      </c>
      <c r="E35" s="6" t="n">
        <v>4103</v>
      </c>
    </row>
    <row r="36" spans="1:6">
      <c r="A36" s="4" t="s">
        <v>705</v>
      </c>
      <c r="E36" s="6" t="n">
        <v>3</v>
      </c>
    </row>
    <row r="37" spans="1:6">
      <c r="A37" s="4" t="s">
        <v>59</v>
      </c>
      <c r="E37" s="6" t="n">
        <v>14</v>
      </c>
    </row>
    <row r="38" spans="1:6">
      <c r="A38" s="4" t="s">
        <v>700</v>
      </c>
      <c r="E38" s="6" t="n">
        <v>4120</v>
      </c>
    </row>
    <row r="39" spans="1:6">
      <c r="A39" s="4" t="s">
        <v>701</v>
      </c>
      <c r="E39" s="6" t="n">
        <v>7037</v>
      </c>
    </row>
    <row r="40" spans="1:6">
      <c r="A40" s="4" t="s">
        <v>47</v>
      </c>
      <c r="E40" s="6" t="n">
        <v>0</v>
      </c>
    </row>
    <row r="41" spans="1:6">
      <c r="A41" s="4" t="s">
        <v>702</v>
      </c>
      <c r="E41" s="5" t="n">
        <v>7037</v>
      </c>
    </row>
    <row r="42" spans="1:6">
      <c r="A42" s="4" t="s">
        <v>706</v>
      </c>
    </row>
    <row r="43" spans="1:6">
      <c r="A43" s="3" t="s">
        <v>696</v>
      </c>
    </row>
    <row r="44" spans="1:6">
      <c r="A44" s="4" t="s">
        <v>38</v>
      </c>
      <c r="D44" s="5" t="n">
        <v>432</v>
      </c>
    </row>
    <row r="45" spans="1:6">
      <c r="A45" s="4" t="s">
        <v>40</v>
      </c>
      <c r="D45" s="6" t="n">
        <v>6</v>
      </c>
    </row>
    <row r="46" spans="1:6">
      <c r="A46" s="4" t="s">
        <v>335</v>
      </c>
      <c r="D46" s="6" t="n">
        <v>88</v>
      </c>
    </row>
    <row r="47" spans="1:6">
      <c r="A47" s="4" t="s">
        <v>707</v>
      </c>
      <c r="D47" s="6" t="n">
        <v>176</v>
      </c>
    </row>
    <row r="48" spans="1:6">
      <c r="A48" s="4" t="s">
        <v>321</v>
      </c>
      <c r="D48" s="6" t="n">
        <v>947</v>
      </c>
    </row>
    <row r="49" spans="1:6">
      <c r="A49" s="4" t="s">
        <v>698</v>
      </c>
      <c r="D49" s="6" t="n">
        <v>3</v>
      </c>
    </row>
    <row r="50" spans="1:6">
      <c r="A50" s="4" t="s">
        <v>699</v>
      </c>
      <c r="D50" s="6" t="n">
        <v>1652</v>
      </c>
    </row>
    <row r="51" spans="1:6">
      <c r="A51" s="3" t="s">
        <v>694</v>
      </c>
    </row>
    <row r="52" spans="1:6">
      <c r="A52" s="4" t="s">
        <v>54</v>
      </c>
      <c r="D52" s="6" t="n">
        <v>997</v>
      </c>
    </row>
    <row r="53" spans="1:6">
      <c r="A53" s="4" t="s">
        <v>705</v>
      </c>
      <c r="D53" s="6" t="n">
        <v>1</v>
      </c>
    </row>
    <row r="54" spans="1:6">
      <c r="A54" s="4" t="s">
        <v>59</v>
      </c>
      <c r="D54" s="6" t="n">
        <v>1</v>
      </c>
    </row>
    <row r="55" spans="1:6">
      <c r="A55" s="4" t="s">
        <v>700</v>
      </c>
      <c r="D55" s="6" t="n">
        <v>999</v>
      </c>
    </row>
    <row r="56" spans="1:6">
      <c r="A56" s="4" t="s">
        <v>701</v>
      </c>
      <c r="D56" s="6" t="n">
        <v>653</v>
      </c>
    </row>
    <row r="57" spans="1:6">
      <c r="A57" s="4" t="s">
        <v>47</v>
      </c>
      <c r="D57" s="6" t="n">
        <v>832</v>
      </c>
    </row>
    <row r="58" spans="1:6">
      <c r="A58" s="4" t="s">
        <v>702</v>
      </c>
      <c r="D58" s="5" t="n">
        <v>14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708</v>
      </c>
      <c r="B1" s="2" t="s">
        <v>479</v>
      </c>
    </row>
    <row r="2" spans="1:2">
      <c r="A2" s="4" t="s">
        <v>709</v>
      </c>
      <c r="B2" s="5" t="n">
        <v>5599</v>
      </c>
    </row>
    <row r="3" spans="1:2">
      <c r="A3" s="4" t="s">
        <v>710</v>
      </c>
      <c r="B3" s="6" t="n">
        <v>6272</v>
      </c>
    </row>
    <row r="4" spans="1:2">
      <c r="A4" s="4" t="s">
        <v>711</v>
      </c>
      <c r="B4" s="6" t="n">
        <v>0</v>
      </c>
    </row>
    <row r="5" spans="1:2">
      <c r="A5" s="4" t="s">
        <v>712</v>
      </c>
      <c r="B5" s="6" t="n">
        <v>0</v>
      </c>
    </row>
    <row r="6" spans="1:2">
      <c r="A6" s="4" t="s">
        <v>115</v>
      </c>
      <c r="B6" s="6" t="n">
        <v>11871</v>
      </c>
    </row>
    <row r="7" spans="1:2">
      <c r="A7" s="4" t="s">
        <v>713</v>
      </c>
    </row>
    <row r="8" spans="1:2">
      <c r="A8" s="4" t="s">
        <v>709</v>
      </c>
      <c r="B8" s="6" t="n">
        <v>5599</v>
      </c>
    </row>
    <row r="9" spans="1:2">
      <c r="A9" s="4" t="s">
        <v>710</v>
      </c>
      <c r="B9" s="6" t="n">
        <v>6272</v>
      </c>
    </row>
    <row r="10" spans="1:2">
      <c r="A10" s="4" t="s">
        <v>711</v>
      </c>
      <c r="B10" s="6" t="n">
        <v>0</v>
      </c>
    </row>
    <row r="11" spans="1:2">
      <c r="A11" s="4" t="s">
        <v>712</v>
      </c>
      <c r="B11" s="6" t="n">
        <v>0</v>
      </c>
    </row>
    <row r="12" spans="1:2">
      <c r="A12" s="4" t="s">
        <v>115</v>
      </c>
      <c r="B12" s="5" t="n">
        <v>118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6</v>
      </c>
    </row>
    <row r="3" spans="1:3">
      <c r="A3" s="3" t="s">
        <v>294</v>
      </c>
    </row>
    <row r="4" spans="1:3">
      <c r="A4" s="4" t="s">
        <v>715</v>
      </c>
      <c r="B4" s="5" t="n">
        <v>4819</v>
      </c>
      <c r="C4" s="5" t="n">
        <v>26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5:58:12Z</dcterms:created>
  <dcterms:modified xmlns:dcterms="http://purl.org/dc/terms/" xmlns:xsi="http://www.w3.org/2001/XMLSchema-instance" xsi:type="dcterms:W3CDTF">2019-06-14T15:58:12Z</dcterms:modified>
</cp:coreProperties>
</file>